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Debt and Financing Arrangements" sheetId="8" state="visible" r:id="rId8"/>
    <sheet xmlns:r="http://schemas.openxmlformats.org/officeDocument/2006/relationships" name="Commitments, Contingencies and " sheetId="9" state="visible" r:id="rId9"/>
    <sheet xmlns:r="http://schemas.openxmlformats.org/officeDocument/2006/relationships" name="Leases" sheetId="10" state="visible" r:id="rId10"/>
    <sheet xmlns:r="http://schemas.openxmlformats.org/officeDocument/2006/relationships" name="Goodwill and Other Intangible A" sheetId="11" state="visible" r:id="rId11"/>
    <sheet xmlns:r="http://schemas.openxmlformats.org/officeDocument/2006/relationships" name="Computation of Earnings Per Sha"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Employee Benefits" sheetId="15" state="visible" r:id="rId15"/>
    <sheet xmlns:r="http://schemas.openxmlformats.org/officeDocument/2006/relationships" name="Income Taxes" sheetId="16" state="visible" r:id="rId16"/>
    <sheet xmlns:r="http://schemas.openxmlformats.org/officeDocument/2006/relationships" name="Summary of Quarterly Operating " sheetId="17" state="visible" r:id="rId17"/>
    <sheet xmlns:r="http://schemas.openxmlformats.org/officeDocument/2006/relationships" name="Valuation and Qualifying Accoun" sheetId="18" state="visible" r:id="rId18"/>
    <sheet xmlns:r="http://schemas.openxmlformats.org/officeDocument/2006/relationships" name="Covid-19"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Debt and Financing Arrangemen_2" sheetId="22" state="visible" r:id="rId22"/>
    <sheet xmlns:r="http://schemas.openxmlformats.org/officeDocument/2006/relationships" name="Commitments, Contingencies an_2" sheetId="23" state="visible" r:id="rId23"/>
    <sheet xmlns:r="http://schemas.openxmlformats.org/officeDocument/2006/relationships" name="Leases (Tables)" sheetId="24" state="visible" r:id="rId24"/>
    <sheet xmlns:r="http://schemas.openxmlformats.org/officeDocument/2006/relationships" name="Goodwill and Other Intangible_2" sheetId="25" state="visible" r:id="rId25"/>
    <sheet xmlns:r="http://schemas.openxmlformats.org/officeDocument/2006/relationships" name="Computation of Earnings Per S_2"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Summary of Quarterly Operatin_2" sheetId="30" state="visible" r:id="rId30"/>
    <sheet xmlns:r="http://schemas.openxmlformats.org/officeDocument/2006/relationships" name="Valuation and Qualifying Acco_2" sheetId="31" state="visible" r:id="rId31"/>
    <sheet xmlns:r="http://schemas.openxmlformats.org/officeDocument/2006/relationships" name="Description of Business and S_4" sheetId="32" state="visible" r:id="rId32"/>
    <sheet xmlns:r="http://schemas.openxmlformats.org/officeDocument/2006/relationships" name="Description of Business and S_5" sheetId="33" state="visible" r:id="rId33"/>
    <sheet xmlns:r="http://schemas.openxmlformats.org/officeDocument/2006/relationships" name="Description of Business and S_6" sheetId="34" state="visible" r:id="rId34"/>
    <sheet xmlns:r="http://schemas.openxmlformats.org/officeDocument/2006/relationships" name="Description of Business and S_7" sheetId="35" state="visible" r:id="rId35"/>
    <sheet xmlns:r="http://schemas.openxmlformats.org/officeDocument/2006/relationships" name="Description of Business and S_8" sheetId="36" state="visible" r:id="rId36"/>
    <sheet xmlns:r="http://schemas.openxmlformats.org/officeDocument/2006/relationships" name="Description of Business and S_9" sheetId="37" state="visible" r:id="rId37"/>
    <sheet xmlns:r="http://schemas.openxmlformats.org/officeDocument/2006/relationships" name="Debt and Financing Arrangemen_3" sheetId="38" state="visible" r:id="rId38"/>
    <sheet xmlns:r="http://schemas.openxmlformats.org/officeDocument/2006/relationships" name="Debt and Financing Arrangemen_4" sheetId="39" state="visible" r:id="rId39"/>
    <sheet xmlns:r="http://schemas.openxmlformats.org/officeDocument/2006/relationships" name="Debt and Financing Arrangemen_5" sheetId="40" state="visible" r:id="rId40"/>
    <sheet xmlns:r="http://schemas.openxmlformats.org/officeDocument/2006/relationships" name="Commitments, Contingencies an_3" sheetId="41" state="visible" r:id="rId41"/>
    <sheet xmlns:r="http://schemas.openxmlformats.org/officeDocument/2006/relationships" name="Commitments, Contingencies an_4" sheetId="42" state="visible" r:id="rId42"/>
    <sheet xmlns:r="http://schemas.openxmlformats.org/officeDocument/2006/relationships" name="Leases - Additional Information" sheetId="43" state="visible" r:id="rId43"/>
    <sheet xmlns:r="http://schemas.openxmlformats.org/officeDocument/2006/relationships" name="Leases - Summary of Lease Cost " sheetId="44" state="visible" r:id="rId44"/>
    <sheet xmlns:r="http://schemas.openxmlformats.org/officeDocument/2006/relationships" name="Leases - Summary of Supplementa" sheetId="45" state="visible" r:id="rId45"/>
    <sheet xmlns:r="http://schemas.openxmlformats.org/officeDocument/2006/relationships" name="Leases - Summary of Maturity of"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Goodwill and Other Intangible_7" sheetId="51" state="visible" r:id="rId51"/>
    <sheet xmlns:r="http://schemas.openxmlformats.org/officeDocument/2006/relationships" name="Computation of Earnings Per S_3" sheetId="52" state="visible" r:id="rId52"/>
    <sheet xmlns:r="http://schemas.openxmlformats.org/officeDocument/2006/relationships" name="Computation of Earnings Per S_4" sheetId="53" state="visible" r:id="rId53"/>
    <sheet xmlns:r="http://schemas.openxmlformats.org/officeDocument/2006/relationships" name="Stockholders' Equity - Summary " sheetId="54" state="visible" r:id="rId54"/>
    <sheet xmlns:r="http://schemas.openxmlformats.org/officeDocument/2006/relationships" name="Stockholders' Equity - Addition"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Stock-Based Compensation - Su_4" sheetId="60" state="visible" r:id="rId60"/>
    <sheet xmlns:r="http://schemas.openxmlformats.org/officeDocument/2006/relationships" name="Employee Benefits - Additional " sheetId="61" state="visible" r:id="rId61"/>
    <sheet xmlns:r="http://schemas.openxmlformats.org/officeDocument/2006/relationships" name="Income Taxes - Summary of Defer" sheetId="62" state="visible" r:id="rId62"/>
    <sheet xmlns:r="http://schemas.openxmlformats.org/officeDocument/2006/relationships" name="Income Taxes - Summary of Incom" sheetId="63" state="visible" r:id="rId63"/>
    <sheet xmlns:r="http://schemas.openxmlformats.org/officeDocument/2006/relationships" name="Income Taxes - Summary of Recon" sheetId="64" state="visible" r:id="rId64"/>
    <sheet xmlns:r="http://schemas.openxmlformats.org/officeDocument/2006/relationships" name="Income Taxes - Additional Infor" sheetId="65" state="visible" r:id="rId65"/>
    <sheet xmlns:r="http://schemas.openxmlformats.org/officeDocument/2006/relationships" name="Income Taxes - Summary of Gross" sheetId="66" state="visible" r:id="rId66"/>
    <sheet xmlns:r="http://schemas.openxmlformats.org/officeDocument/2006/relationships" name="Summary of Quarterly Operatin_3" sheetId="67" state="visible" r:id="rId67"/>
    <sheet xmlns:r="http://schemas.openxmlformats.org/officeDocument/2006/relationships" name="Valuation and Qualifying Acco_3"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aia, Inc.</t>
        </is>
      </c>
    </row>
    <row r="10">
      <c r="A10" s="4" t="inlineStr">
        <is>
          <t>Entity Central Index Key</t>
        </is>
      </c>
      <c r="B10" s="4" t="inlineStr">
        <is>
          <t>0001177702</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Common Stock, Shares Outstanding</t>
        </is>
      </c>
      <c r="C16" s="5" t="n">
        <v>26329689</v>
      </c>
    </row>
    <row r="17">
      <c r="A17" s="4" t="inlineStr">
        <is>
          <t>Entity Public Float</t>
        </is>
      </c>
      <c r="D17" s="6" t="n">
        <v>2907226975</v>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Interactive Data Current</t>
        </is>
      </c>
      <c r="B21" s="4" t="inlineStr">
        <is>
          <t>Yes</t>
        </is>
      </c>
    </row>
    <row r="22">
      <c r="A22" s="4" t="inlineStr">
        <is>
          <t>Entity File Number</t>
        </is>
      </c>
      <c r="B22" s="4" t="inlineStr">
        <is>
          <t>0-49983</t>
        </is>
      </c>
    </row>
    <row r="23">
      <c r="A23" s="4" t="inlineStr">
        <is>
          <t>Entity Incorporation, State or Country Code</t>
        </is>
      </c>
      <c r="B23" s="4" t="inlineStr">
        <is>
          <t>DE</t>
        </is>
      </c>
    </row>
    <row r="24">
      <c r="A24" s="4" t="inlineStr">
        <is>
          <t>Entity Tax Identification Number</t>
        </is>
      </c>
      <c r="B24" s="4" t="inlineStr">
        <is>
          <t>48-1229851</t>
        </is>
      </c>
    </row>
    <row r="25">
      <c r="A25" s="4" t="inlineStr">
        <is>
          <t>Document Annual Report</t>
        </is>
      </c>
      <c r="B25" s="4" t="inlineStr">
        <is>
          <t>true</t>
        </is>
      </c>
    </row>
    <row r="26">
      <c r="A26" s="4" t="inlineStr">
        <is>
          <t>Document Transition Report</t>
        </is>
      </c>
      <c r="B26" s="4" t="inlineStr">
        <is>
          <t>false</t>
        </is>
      </c>
    </row>
    <row r="27">
      <c r="A27" s="4" t="inlineStr">
        <is>
          <t>Entity Address, Address Line One</t>
        </is>
      </c>
      <c r="B27" s="4" t="inlineStr">
        <is>
          <t>11465 Johns Creek Parkway</t>
        </is>
      </c>
    </row>
    <row r="28">
      <c r="A28" s="4" t="inlineStr">
        <is>
          <t>Entity Address, Address Line Two</t>
        </is>
      </c>
      <c r="B28" s="4" t="inlineStr">
        <is>
          <t>Suite 400</t>
        </is>
      </c>
    </row>
    <row r="29">
      <c r="A29" s="4" t="inlineStr">
        <is>
          <t>Entity Address, City or Town</t>
        </is>
      </c>
      <c r="B29" s="4" t="inlineStr">
        <is>
          <t>Johns Creek</t>
        </is>
      </c>
    </row>
    <row r="30">
      <c r="A30" s="4" t="inlineStr">
        <is>
          <t>Entity Address, State or Province</t>
        </is>
      </c>
      <c r="B30" s="4" t="inlineStr">
        <is>
          <t>GA</t>
        </is>
      </c>
    </row>
    <row r="31">
      <c r="A31" s="4" t="inlineStr">
        <is>
          <t>Entity Address, Postal Zip Code</t>
        </is>
      </c>
      <c r="B31" s="4" t="inlineStr">
        <is>
          <t>30097</t>
        </is>
      </c>
    </row>
    <row r="32">
      <c r="A32" s="4" t="inlineStr">
        <is>
          <t>City Area Code</t>
        </is>
      </c>
      <c r="B32" s="4" t="inlineStr">
        <is>
          <t>770</t>
        </is>
      </c>
    </row>
    <row r="33">
      <c r="A33" s="4" t="inlineStr">
        <is>
          <t>Local Phone Number</t>
        </is>
      </c>
      <c r="B33" s="4" t="inlineStr">
        <is>
          <t xml:space="preserve">232-5067 </t>
        </is>
      </c>
    </row>
    <row r="34">
      <c r="A34" s="4" t="inlineStr">
        <is>
          <t>Title of each class</t>
        </is>
      </c>
      <c r="B34" s="4" t="inlineStr">
        <is>
          <t>Common Stock, par value $.001 per share</t>
        </is>
      </c>
    </row>
    <row r="35">
      <c r="A35" s="4" t="inlineStr">
        <is>
          <t>Security Exchange Name</t>
        </is>
      </c>
      <c r="B35" s="4" t="inlineStr">
        <is>
          <t>NASDAQ</t>
        </is>
      </c>
    </row>
    <row r="36">
      <c r="A36" s="4" t="inlineStr">
        <is>
          <t>Trading Symbol</t>
        </is>
      </c>
      <c r="B36" s="4" t="inlineStr">
        <is>
          <t>SAIA</t>
        </is>
      </c>
    </row>
    <row r="37">
      <c r="A37" s="4" t="inlineStr">
        <is>
          <t>ICFR Auditor Attestation Flag</t>
        </is>
      </c>
      <c r="B37" s="4" t="inlineStr">
        <is>
          <t>true</t>
        </is>
      </c>
    </row>
    <row r="38">
      <c r="A38" s="4" t="inlineStr">
        <is>
          <t>Documents Incorporated by Reference</t>
        </is>
      </c>
      <c r="B38" s="4" t="inlineStr">
        <is>
          <t>Portions of the definitive Proxy Statement to be filed within 120 days of December 31, 2020, pursuant to Regulation 14A under the Securities Exchange Act of 1934 for the Annual Meeting of Stockholders to be held April 27, 2021, have been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4. Leases The Company’s leases include but are not limited to real estate, including terminals and general office buildings, trailers, corporate fleet vehicles and other equipment. Leases with an initial term of 12 months or less are not recorded on the consolidated balance sheet; the Company recognizes lease expense for these leases on a straight-line basis over the lease term. As of December 31, 2020
2020
2019
Lease Cost
(in thousands)
Finance lease cost:
Amortization of right-of-use assets
$
11,290
$
11,298
Interest on lease liabilities
2,780
3,412
Operating lease cost (includes variable and sublease costs as they are immaterial)
27,960
23,315
Short-term lease cost
6,355
5,231
Total lease cost
$
48,385
$
43,256
Other Information
Right-of-use assets obtained in exchange for new finance lease liabilities
—
6,165
Right-of-use assets obtained in exchange for new operating lease liabilities
33,396
50,044
The discount rate used in the Company's calculation of its right-of-use assets and corresponding lease liabilities was determined based on the stated rate within each contract when available, or its incremental borrowing rate, which approximates the rate at which the Company could borrow, on a collateralized basis, over the term of a lease. Supplemental cash flow and balance sheet information related to leases was as follows:
2020
2019
(in thousands)
(in thousands)
Cash paid for amounts included in the measurement of lease liabilities
Operating cash flows from finance leases
$
2,780
$
3,412
Operating cash flows from operating leases
27,660
23,760
Finance cash flows from finance leases
19,525
18,527
Weighted-average remaining lease term - finance leases (years)
3.2
4.1
Weighted-average remaining lease term - operating leases (years)
6.3
6.4
Weighted-average discount rate - finance leases
3.48
%
3.44
%
Weighted-average discount rate - operating leases
4.7
%
4.8
% As of December 31, 2020
Maturity of Lease Liabilities (in thousands)
Operating Leases
Finance Leases
2021
$
25,968
$
22,756
2022
25,263
21,020
2023
21,143
15,441
2024
17,529
10,677
2025
13,329
5,517
Thereafter
37,521
714
Total lease payments
140,753
76,125
Less: Interest
25,223
5,149
Present value of lease liabilities
$
115,530
$
70,9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5. Goodwill and Other Intangible Assets The changes in gross carrying amounts of goodwill are as follows (in thousands):
Goodwill
December 31, 2018
$
12,105
Goodwill acquired
—
December 31, 2019
12,105
Goodwill acquired
—
December 31, 2020
$
12,105
The Company assesses goodwill for impairment on an annual basis in the fourth quarter, or more frequently if events or changes in circumstances indicate that the asset might be impaired. The Company reviews other intangible assets, including customer relationships and non-compete agreemen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s the fair value of the assets. The gross amounts and accumulated amortization of identifiable intangible assets are as follows (in thousands):
December 31, 2020
December 31, 2019
Gross Amount
Accumulated Amortization
Gross Amount
Accumulated Amortization
Amortizable intangible assets:
Customer relationships (useful life of 6-15 years)
$
19,000
$
11,692
$
19,000
$
10,629
Trademarks (useful life of 15 years)
1,500
592
1,500
492
Total
$
20,500
$
12,284
$
20,500
$
11,121
Amortization expense for intangible assets was $1.2 million, $1.2 million and $1.4 million for 2020, 2019 and 2018, respectively. Estimated amortization expense for the next five years is as follows (in thousands):
Amount
2021
$
1,163
2022
1,008
2023
853
2024
853
2025
8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12 Months Ended</t>
        </is>
      </c>
    </row>
    <row r="2">
      <c r="B2" s="2" t="inlineStr">
        <is>
          <t>Dec. 31, 2020</t>
        </is>
      </c>
    </row>
    <row r="3">
      <c r="A3" s="3" t="inlineStr">
        <is>
          <t>Earnings Per Share [Abstract]</t>
        </is>
      </c>
    </row>
    <row r="4">
      <c r="A4" s="4" t="inlineStr">
        <is>
          <t>Computation of Earnings Per Share</t>
        </is>
      </c>
      <c r="B4" s="4" t="inlineStr">
        <is>
          <t xml:space="preserve">6. Computation of Earnings Per Share The calculation of basic earnings per common share and diluted earnings per common share is as follows (in thousands except per share amounts):
For The Years Ended December 31,
2020
2019
2018
Numerator:
Net income
$
138,340
$
113,719
$
104,981
Denominator:
Denominator for basic earnings per share–weighted average common shares
26,140
25,952
25,762
Effect of dilutive stock options and restricted stock
108
126
160
Effect of other common stock equivalents
344
357
369
Denominator for diluted earnings per share–adjusted weighted average common shares
26,592
26,435
26,291
Basic Earnings Per Share
$
5.29
$
4.38
$
4.08
Diluted Earnings Per Share
$
5.20
$
4.30
$
3.99
In 2020, there were no anti-dilutive options or restricted stock. In 2019, options and restricted stock for 108,078 shares of common stock were excluded from the calculation of diluted earnings per share because their effect was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7. Stockholders’ Equity Deferred Compensation Trust The Saia Executive Capital Accumulation Plan (the Capital Accumulation Plan) allows plan participants to make an irrevocable election to invest in the Company’s common stock. Upon distribution, the funds invested in the Company’s common stock will be paid out in Company stock rather than cash. The following table summarizes the shares of the Company’s common stock that were purchased and sold by the Company’s Rabbi Trust, which holds the investments for the Capital Accumulation Plan:
For The Years Ended December 31,
2020
2019
2018
Shares of common stock purchased
16,660
11,240
10,390
Aggregate purchase price of shares purchased
$
1,274,641
$
769,847
$
700,234
Shares of common stock sold
68,759
10,867
37,086
Aggregate sale price of shares sold
$
9,722,577
$
787,021
$
2,777,630
Since the Capital Accumulation Plan provides for the obligation to be settled only in Company stock, the deferred compensation obligation is classified as an equity instrument with no adjustments to operating results based on changes in fair value. Directors’ Deferred Compensation Under the Company’s Directors’ Deferred Fee Plan, non-employee directors may defer all or a portion of their annual fees and retainers which are otherwise payable. Such deferrals are converted into units equivalent to the value of the Company’s stock. Upon the director’s termination, death or disability, accumulated deferrals are distributed in the form of Company common stock. The Company has 89,696 and 208,587 shares reserved for issuance under the Directors’ Deferred Fee Plan at December 31, 2020 and 2019, respectively. The shares reserved for issuance under the Directors’ Deferred Fee Plan are treated as common stock in computing basic earning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8. Stock-Based Compensation ASC 718 requires the benefits of tax deductions in excess of recognized compensation cost to be reported as a financing cash flow, rather than as an operating cash flow. For the year ended December 31, 2020, 2019, and 2018 the associated cash flows from operating activities were $2.3 million, $2.9 million, and $0.6 million, respectively. The stockholders of the Company approved the 2018 Omnibus Incentive Plan (the 2018 Omnibus Plan) and the Second Amended and Restated 2011 Omnibus Incentive Plan (the 2011 Omnibus Plan) to allow the Company to issue equity based compensation to help attract and retain executive, managerial, supervisory or professional employees and non-employee directors. The 2018 Omnibus Plan has 1,100,000 shares of common stock reserved. The 2011 Omnibus Plan had a total of 2,350,000 shares of common stock reserved. Following stockholder approval of the 2018 Omnibus Plan, no additional awards have been made under the 2011 Omnibus Plan. The 2018 Omnibus Plan and the 2011 Omnibus Plan provide for the grant or award of stock options; stock appreciation rights; restricted and unrestricted stock; restricted stock units; and Performance Unit Awards. Stock option awards are granted with an exercise price equal to the market price of the Company’s stock at the date of grant; stock option awards granted to employees under the plans to date are non-qualified stock options, have vesting over three years, subject to earlier vesting upon a change of control and certain other events, and have a seven-year The 2011 Omnibus Plan provided for an annual grant to each non-employee director of no more than 12,000 shares with the exact number of shares granted each year determined by the Compensation Committee of the Board. These share awards vest over three years subject to acceleration of vesting upon leaving the Board (other than for cause) or a change in control. Shares issued to each non-employee director under this provision were 1,363 for the year ended December 31, 2018. Non-employee directors were also issued in lieu of cash compensation in the aggregate 9,379, 13,204 and 11,577 units equivalent to shares in the Company’s common stock under the Directors’ Deferred Fee Plan during the years ended December 31, 2020, 2019 and 2018, respectively. The 2018 Omnibus Plan provides for an annual grant to each non-employee director of shares of Saia stock with a value not to exceed $ 500,000 with the number of shares to be determined each year by the Compensation Committee. For 2020 and 2019, each non-employee director was granted 1,098 and 1,514 shares , respectively of Saia stock under the 2018 Omnibus Plan. These shares vest in one year from grant, subject to accelerated vesting upon leaving the Board (other than for cause) or a change in control. At December 31, 2020 and 2019, 449,751 and 519,633 shares, respectively, remain reserved and unissued under the provisions of the 2011 Omnibus Plan, a portion of which are allocated to outstanding Performance Unit Awards, outstanding stock options and restricted stock described below. At December 31, 2020 and 2019, 915,000 and 988,239 shares, respectively, remain reserved and unissued under the provisions of the 2018 Omnibus Plan, a portion of which are allocated to outstanding Performance Unit Awards, outstanding stock options and restricted stock described below. The Company has historically issued new shares to satisfy stock option exercises or other awards issued under the 2018 Omnibus Plan and 2011 Omnibus Plan. The years ended December 31, 2020, 2019 and 2018 had stock option and restricted stock compensation expense of $2.8 million, $2.2 million and $2.1 million, respectively, included in salaries, wages and employees’ benefits. The Company recognized a tax benefit consistent with the appropriate tax rates for each of the respective periods. As of December 31, 2020, there is unrecognized compensation expense of $3.4 million related to unvested stock options and restricted stock, which is expected to be recognized over a weighted average period of 2.0 years. The following table summarizes stock option activity for the year ended December 31, 2020 for employees:
Options
Weighted Average Exercise price
Weighted Average Remaining Contractual Life (years)
Aggregate Intrinsic Value (000’s)
Outstanding at December 31, 2019
212,160
$
51.62
Granted
48,840
Exercised
(108,240
)
Forfeited
(3,840
)
Outstanding at December 31, 2020
148,920
$
79.20
5.2
$
15,130
Exercisable at December 31, 2020
-
$
-
-
$
-
The total intrinsic value of options exercised during the years ended December 31, 2020, 2019 and 2018 was $8.3 million, $4.9 million, and $3.5 million, respectively. The weighted-average grant-date fair value per share of options granted during the years ended December 31, 2020, 2019 and 2018 was $25.40, $18.25, and $23.74, respectively. The weighted-average grant-date fair value per share of options vested during the years ended December 31, 2020, 2019 and 2018 was $15.49, $9.99, and $15.41, respectively. The following table summarizes the weighted average assumptions used in valuing options for the years ended December 31, 2020, 2019 and 2018:
2020
2019
2018
Risk-free interest rate
1.66
%
2.70
%
2.24
%
Expected life in years
3.2
3.1
4.2
Expected volatility
32.80
%
35.57
%
36.31
%
Dividend rate
—
—
—
The risk-free interest rate for periods within the contractual life of the option is based on the U.S. Treasury yield in effect at the time of grant. The expected life of the options represents the period of time that options granted are expected to be outstanding. Expected volatilities are based on historical volatility of the Company’s stock. The following table summarizes the status of the Company’s unvested options as of December 31, 2020 and changes during the year ended December 31, 2020:
Options
Weighted Average Grant-date Fair Value
Unvested at December 31, 2019
147,030
$
18.99
Granted
48,840
25.40
Vested
(43,110
)
15.49
Forfeited
(3,840
)
20.51
Unvested at December 31, 2020
148,920
$
22.07
The Company granted shares of restricted stock to certain key executives in September 2014, May 2015, February 2016, August 2017, May and November 2019, and July 2020. All of these shares of restricted stock awards vest 25% after three years, 25% after four years and the remaining 50% after five years assuming the executive has been in continuous service to the Company since the award date, subject to earlier vesting upon a change in control. Commencing in 2017, the Company began granting shares of restricted stock as part of its long-term incentive plan. These shares of restricted stock cliff vest in three years, subject to earlier vesting upon a change in control. The value of restricted stock is based on the fair market value of the Company’s common stock at the date of grant. The following table summarizes restricted stock activity during the year ended December 31, 2020:
Shares
Weighted Average Grant-date Fair Value
Restricted Stock at December 31, 2019
87,143
$
57.35
Granted
20,398
104.15
Vested
(25,554
)
43.29
Forfeited
(7,831
)
68.95
Restricted Stock at December 31, 2020
74,156
$
73.84
Performance Unit Awards The Company granted Performance Unit Awards to executives as part of the Company’s long term incentive plan. The criteria for payout of the awards is based on a comparison over the three-year performance period of these awards of the total shareholder return (TSR) of the Company’s common stock compared to the TSR of the companies in the peer group established by the Compensation Committee. The stock-based awards are accounted for in accordance with ASC 718 with the expense amortized over the three-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0</t>
        </is>
      </c>
    </row>
    <row r="3">
      <c r="A3" s="3" t="inlineStr">
        <is>
          <t>Compensation And Retirement Disclosure [Abstract]</t>
        </is>
      </c>
    </row>
    <row r="4">
      <c r="A4" s="4" t="inlineStr">
        <is>
          <t>Employee Benefits</t>
        </is>
      </c>
      <c r="B4" s="4" t="inlineStr">
        <is>
          <t xml:space="preserve">9. Employee Benefits Defined Contribution Plans The Company sponsors defined contribution plans. The plans principally consist of contributory 401(k) savings plans and noncontributory profit sharing plans. The Company’s contributions to the 401(k) savings plans consist of a matching percentage. The Company match has historically been 50 percent of the first six percent of an eligible employee’s contributions. The Company suspended its match for three months during 2020 due to COVID- 19. The Company’s total contributions to the 401(k) savings plans included in continuing operations for the years ended December 31, 2020 , 2019 and 2018 , were $ 8.0 million, $ 10.8 million, and $ 9.9 million, respectively. Deferred Compensation Plan The Saia Executive Capital Accumulation Plan is a nonqualified deferred compensation plan for Saia executives. The Capital Accumulation Plan allows for the plan participants to invest in the Company’s common stock. Elections to invest in the Company’s common stock are irrevocable and upon distribution, the funds invested in the Company’s common stock will be paid out in Company common stock rather than cash. At December 31, 2020 and 2019, the Company’s Rabbi Trust, which holds the investments for the Capital Accumulation Plan, held 91,888 and 143,987 shares of the Company’s common stock, respectively, all of which were purchased on the open market. The shares held by the Capital Accumulation Plan are treated similar to treasury shares and deducted from basic shares outstanding for purposes of calculating basic earnings per share. However, because the distributions are required to be made in Company stock, these shares are added back to basic shares outstanding for the purposes of calculating diluted earnings per share. Annual Incentive Awards The Company provides annual cash performance incentive awards to certain salaried employees which are based primarily on actual operating results achieved for the year, compared to targeted operating results. Operating results include performance incentives of $19.0 million, $16.0 million, and $19.9 million in 2020, 2019 and 2018, respectively. Included in these amounts are also incentives that are based on other targets specifically associated with the respective employees' position. Cash performance incentive awards for a year are primarily paid in the first quarter of the following year. Additionally, in July 2020, the Company paid virtually all employees a one-time $250 bonus to compensate for working through difficult conditions created by the COVID-19 pandemic. This totaled approximately $2.6 million. Employee Stock Purchase Plan In January 2003, the Company adopted the Employee Stock Purchase Plan of Saia, Inc. (ESPP) allowing all eligible employees to purchase common stock of the Company at current market prices through payroll deductions of up to 10 percent of annual wages. In 2015, the Company amended the ESPP to allow highly compensated employees as defined by Section 401(a)(17) of the Internal Revenue Code to make payroll deductions of up to 20 percent of annual wages. The custodian uses the funds to purchase the Company’s common stock at current market prices. The custodian purchased 5,682, 8,169, and 6,840 shares in the open market during 2020, 2019 and 2018,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Deferred income taxes reflect the net tax effects of temporary differences between the carrying amounts of assets and liabilities for financial reporting purposes and the amounts used for income tax purposes. Deferred tax liabilities (assets) are comprised of the following at December 31 (in thousands):
2020
2019
Depreciation
$
153,573
$
142,459
Leases
29,036
26,091
Other
3,545
3,076
Gross deferred tax liabilities
186,154
171,626
Allowance for doubtful accounts
(1,325
)
(926
)
Equity-based compensation
(3,059
)
(3,562
)
Employee benefits
(5,869
)
(5,451
)
Leases
(29,028
)
(26,082
)
Claims and insurance
(22,704
)
(18,119
)
Other
(4,351
)
(5,931
)
Gross deferred tax assets
(66,336
)
(60,071
)
Net deferred tax liability
$
119,818
$
111,555
The Company has determined that a valuation allowance was not necessary at December 31, 2020 or 2019 for substantially all deferred tax assets since it is more likely than not they will be realized from future reversals of temporary differences or future taxable income. The income tax provision (benefit) for continuing operations consists of the following (in thousands):
2020
2019
2018
Current:
U.S. federal
$
24,311
$
5,095
$
1,650
State
5,364
3,176
1,732
Total current income tax provision
29,675
8,271
3,382
Deferred:
U.S. federal
8,255
24,137
27,114
State
8
525
356
Total deferred income tax provision
8,263
24,662
27,470
Total income tax provision
$
37,938
$
32,933
$
30,852
A reconciliation between income taxes at the federal statutory rate (21 percent) and the effective income tax provision is as follows (in thousands):
2020
2019
2018
Provision at federal statutory rate
$
37,018
$
30,797
$
28,525
State income taxes, net
5,664
5,106
4,468
Tax credits
(1,424
)
(2,249
)
(1,659
)
Excess tax benefit on stock compensation
(4,500
)
(1,471
)
(458
)
Other, net
1,180
750
(24
)
Total provision
$
37,938
$
32,933
$
30,852
The Company and its subsidiaries file income tax returns in the U.S. federal jurisdiction and various state jurisdictions. For the U.S. federal jurisdiction, tax years 2017-2020 remain open to examination. The expiration of the statute of limitations related to the various state income tax returns that the Company files varies by state. In general, tax years 20 1 1 - 2020 remain open to examination by the various state and local jurisdictions. However, a state could challenge certain tax po sitions back to the 200 7 tax year. A reconciliation of the beginning and ending total amounts of gross unrecognized tax benefits is as follows (in thousands):
2020
2019
Gross unrecognized tax benefits at beginning of year
$
957
$
869
Gross (decreases) increases in tax positions for prior years
(2
)
45
Gross increases in tax positions for current year
236
256
Settlements
—
—
Lapse of statute of limitations
(139
)
(213
)
Gross unrecognized tax benefits at end of year
$
1,052
$
957
The Company recognizes interest and penalties related to uncertain tax positions as a component of income tax expense. During the years ended December 31, 2020, 2019 and 2018, the Company did not record any interest related to unrecognized tax benefits. The Company had approximately $0.1 million and $0.1 million of accrued interest and penalties at December 31, 2020 and 2019, respectively. The total amount of unrecognized tax benefits, which is recorded within claims, insurance and other liabilities on the consolidated balance sheets, that would affect the Company’s effective tax rate if recognized is $1.1 million and $1.0 million as of December 31, 2020 and 2019, respectively. The Company paid cash for income taxes of $10.0 million, $15.0 million, and $1.9 million in 2020, 2019 and 2018, respectively. The Company does not anticipate total unrecognized tax benefits will significantly change during the next twelve months due to the settlements of audits and the expiration of statutes of limitations. In February 2018, U.S. federal tax law changes were enacted that reinstated the tax credits for alternative fuel usage for 2017. The Company recognized the tax credits of approximately $1.0 million in 2018. In December 2019, U.S. federal tax law changes were enacted that reinstated the tax credits for alternative fuel usage for 2018 and 2019. The Company recognized the tax credits of approximately $1.0 million in 2020 and $2.0 million in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Operating Results (unaudited)</t>
        </is>
      </c>
      <c r="B1" s="2" t="inlineStr">
        <is>
          <t>12 Months Ended</t>
        </is>
      </c>
    </row>
    <row r="2">
      <c r="B2" s="2" t="inlineStr">
        <is>
          <t>Dec. 31, 2020</t>
        </is>
      </c>
    </row>
    <row r="3">
      <c r="A3" s="3" t="inlineStr">
        <is>
          <t>Quarterly Financial Information Disclosure [Abstract]</t>
        </is>
      </c>
    </row>
    <row r="4">
      <c r="A4" s="4" t="inlineStr">
        <is>
          <t>Summary of Quarterly Operating Results (unaudited)</t>
        </is>
      </c>
      <c r="B4" s="4" t="inlineStr">
        <is>
          <t>11. Summary of Quarterly Operating Results (unaudited) (Amounts in thousands, except per share data)
Three months ended, 2020
March 31
June 30
September 30
December 31
Operating revenue
$
446,396
$
418,114
$
481,374
$
476,482
Operating income
38,776
35,681
55,216
50,648
Net income
28,111
28,454
41,539
40,236
Basic earnings per share
$
1.08
$
1.09
$
1.59
$
1.54
Diluted earnings per share
$
1.06
$
1.07
$
1.56
$
1.51
Three months ended, 2019
March 31
June 30
September 30
December 31
Operating revenue
$
410,584
$
464,195
$
468,891
$
443,065
Operating income
28,631
51,166
45,359
27,430
Net income
22,259
37,073
32,968
21,419
Basic earnings per share
$
0.86
$
1.43
$
1.27
$
0.82
Diluted earnings per share
$
0.85
$
1.40
$
1.25
$
0.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0</t>
        </is>
      </c>
    </row>
    <row r="3">
      <c r="A3" s="3" t="inlineStr">
        <is>
          <t>Valuation And Qualifying Accounts [Abstract]</t>
        </is>
      </c>
    </row>
    <row r="4">
      <c r="A4" s="4" t="inlineStr">
        <is>
          <t>Valuation and Qualifying Accounts</t>
        </is>
      </c>
      <c r="B4" s="4" t="inlineStr">
        <is>
          <t>12. Valuation and Qualifying Accounts For the Years Ended December 31, 2020, 2019 and 2018 (in thousands)
Additions
Balance, beginning of period
Charged to costs and expenses
Charged to other accounts
Deductions(1)
Balance, end of period
Year ended December 31, 2020:
Deducted from asset account – Allowance for uncollectible accounts
$
3,742
$
4,271
$
—
$
(2,347
)
$
5,666
Year ended December 31, 2019:
Deducted from asset account – Allowance for uncollectible accounts
4,028
2,804
—
(3,090
)
3,742
Year ended December 31, 2018:
Deducted from asset account – Allowance for uncollectible accounts
3,991
1,978
—
(1,941
)
4,028
(1)
Primarily uncollectible accounts written off — net of recove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vid-19</t>
        </is>
      </c>
      <c r="B1" s="2" t="inlineStr">
        <is>
          <t>12 Months Ended</t>
        </is>
      </c>
    </row>
    <row r="2">
      <c r="B2" s="2" t="inlineStr">
        <is>
          <t>Dec. 31, 2020</t>
        </is>
      </c>
    </row>
    <row r="3">
      <c r="A3" s="3" t="inlineStr">
        <is>
          <t>Leases [Abstract]</t>
        </is>
      </c>
    </row>
    <row r="4">
      <c r="A4" s="4" t="inlineStr">
        <is>
          <t>Covid-19</t>
        </is>
      </c>
      <c r="B4" s="4" t="inlineStr">
        <is>
          <t>13. COVID-19 In March 2020, the World Health Organization categorized Coronavirus Disease 2019 (“COVID-19”) as a pandemic, and the President of the United States declared the COVID-19 outbreak a national emergency. The Company is considered an essential and critical business by the U.S. Department of Homeland Security’s Cyber and Infrastructure Security Agency (CISA) and will continue to operate under state of emergency and shelter in place orders issued in various jurisdictions across the country. Management has made a variety of efforts seeking to ensure the ongoing availability of Saia’s transportation services, while instituting actions and policies to help safeguard employees and customers from COVID-19, including limiting physical employee and customer contact, implementing enhanced cleaning and hygiene protocols at Saia’s facilities, and instituting telecommuting where possible. Through the date of this filing, the Company has not experienced significant disruptions in the Company’s LTL network operations. The Company’s consolidated financial statements reflect estimates and assumptions made by management that affect the reported amounts of assets and liabilities. The Company has considered the impact of COVID-19 on the assumptions and estimates used and determined that there were no material adverse impacts on the Company’s 2020 financial position. It is possible that these assumptions and estimates may materially change in the future. On March 27, 2020, the U.S. government enacted the Coronavirus Aid, Relief, and Economic Security Act (“CARES Act”) which includes modifications to the limitation on business interest expense and net operating loss provisions, and provides a payment delay of employer payroll taxes during 2020 after the date of enactment. The Company does not believe it will be able to take advantage of the provisions of the CARES A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5308</v>
      </c>
      <c r="C3" s="6" t="n">
        <v>248</v>
      </c>
    </row>
    <row r="4">
      <c r="A4" s="4" t="inlineStr">
        <is>
          <t>Accounts receivable, less allowances of $5,666 in 2020 and $3,742 in 2019</t>
        </is>
      </c>
      <c r="B4" s="5" t="n">
        <v>216899</v>
      </c>
      <c r="C4" s="5" t="n">
        <v>196119</v>
      </c>
    </row>
    <row r="5">
      <c r="A5" s="4" t="inlineStr">
        <is>
          <t>Prepaid expenses</t>
        </is>
      </c>
      <c r="B5" s="5" t="n">
        <v>19505</v>
      </c>
      <c r="C5" s="5" t="n">
        <v>18542</v>
      </c>
    </row>
    <row r="6">
      <c r="A6" s="4" t="inlineStr">
        <is>
          <t>Income tax receivable</t>
        </is>
      </c>
      <c r="B6" s="5" t="n">
        <v>96</v>
      </c>
      <c r="C6" s="5" t="n">
        <v>8288</v>
      </c>
    </row>
    <row r="7">
      <c r="A7" s="4" t="inlineStr">
        <is>
          <t>Other current assets</t>
        </is>
      </c>
      <c r="B7" s="5" t="n">
        <v>9888</v>
      </c>
      <c r="C7" s="5" t="n">
        <v>9182</v>
      </c>
    </row>
    <row r="8">
      <c r="A8" s="4" t="inlineStr">
        <is>
          <t>Total current assets</t>
        </is>
      </c>
      <c r="B8" s="5" t="n">
        <v>271696</v>
      </c>
      <c r="C8" s="5" t="n">
        <v>232379</v>
      </c>
    </row>
    <row r="9">
      <c r="A9" s="4" t="inlineStr">
        <is>
          <t>Property and Equipment, at cost</t>
        </is>
      </c>
      <c r="B9" s="5" t="n">
        <v>1901244</v>
      </c>
      <c r="C9" s="5" t="n">
        <v>1739222</v>
      </c>
    </row>
    <row r="10">
      <c r="A10" s="4" t="inlineStr">
        <is>
          <t>Less-accumulated depreciation and amortization</t>
        </is>
      </c>
      <c r="B10" s="5" t="n">
        <v>765217</v>
      </c>
      <c r="C10" s="5" t="n">
        <v>686623</v>
      </c>
    </row>
    <row r="11">
      <c r="A11" s="4" t="inlineStr">
        <is>
          <t>Net property and equipment</t>
        </is>
      </c>
      <c r="B11" s="5" t="n">
        <v>1136027</v>
      </c>
      <c r="C11" s="5" t="n">
        <v>1052599</v>
      </c>
    </row>
    <row r="12">
      <c r="A12" s="4" t="inlineStr">
        <is>
          <t>Operating Lease Right-of-Use Assets</t>
        </is>
      </c>
      <c r="B12" s="5" t="n">
        <v>113715</v>
      </c>
      <c r="C12" s="5" t="n">
        <v>103890</v>
      </c>
    </row>
    <row r="13">
      <c r="A13" s="4" t="inlineStr">
        <is>
          <t>Goodwill</t>
        </is>
      </c>
      <c r="B13" s="5" t="n">
        <v>12105</v>
      </c>
      <c r="C13" s="5" t="n">
        <v>12105</v>
      </c>
    </row>
    <row r="14">
      <c r="A14" s="4" t="inlineStr">
        <is>
          <t>Identifiable Intangibles, net</t>
        </is>
      </c>
      <c r="B14" s="5" t="n">
        <v>8216</v>
      </c>
      <c r="C14" s="5" t="n">
        <v>9379</v>
      </c>
    </row>
    <row r="15">
      <c r="A15" s="4" t="inlineStr">
        <is>
          <t>Other Noncurrent Assets</t>
        </is>
      </c>
      <c r="B15" s="5" t="n">
        <v>7015</v>
      </c>
      <c r="C15" s="5" t="n">
        <v>5341</v>
      </c>
    </row>
    <row r="16">
      <c r="A16" s="4" t="inlineStr">
        <is>
          <t>Total assets</t>
        </is>
      </c>
      <c r="B16" s="5" t="n">
        <v>1548774</v>
      </c>
      <c r="C16" s="5" t="n">
        <v>1415693</v>
      </c>
    </row>
    <row r="17">
      <c r="A17" s="3" t="inlineStr">
        <is>
          <t>Current Liabilities:</t>
        </is>
      </c>
    </row>
    <row r="18">
      <c r="A18" s="4" t="inlineStr">
        <is>
          <t>Accounts payable</t>
        </is>
      </c>
      <c r="B18" s="5" t="n">
        <v>89381</v>
      </c>
      <c r="C18" s="5" t="n">
        <v>83621</v>
      </c>
    </row>
    <row r="19">
      <c r="A19" s="4" t="inlineStr">
        <is>
          <t>Wages, vacation and employees’ benefits</t>
        </is>
      </c>
      <c r="B19" s="5" t="n">
        <v>55392</v>
      </c>
      <c r="C19" s="5" t="n">
        <v>49668</v>
      </c>
    </row>
    <row r="20">
      <c r="A20" s="4" t="inlineStr">
        <is>
          <t>Claims and insurance accruals</t>
        </is>
      </c>
      <c r="B20" s="5" t="n">
        <v>49613</v>
      </c>
      <c r="C20" s="5" t="n">
        <v>36888</v>
      </c>
    </row>
    <row r="21">
      <c r="A21" s="4" t="inlineStr">
        <is>
          <t>Other current liabilities</t>
        </is>
      </c>
      <c r="B21" s="5" t="n">
        <v>40571</v>
      </c>
      <c r="C21" s="5" t="n">
        <v>32644</v>
      </c>
    </row>
    <row r="22">
      <c r="A22" s="4" t="inlineStr">
        <is>
          <t>Current portion of long-term debt</t>
        </is>
      </c>
      <c r="B22" s="5" t="n">
        <v>20588</v>
      </c>
      <c r="C22" s="5" t="n">
        <v>19405</v>
      </c>
    </row>
    <row r="23">
      <c r="A23" s="4" t="inlineStr">
        <is>
          <t>Current portion of operating lease liability</t>
        </is>
      </c>
      <c r="B23" s="5" t="n">
        <v>20209</v>
      </c>
      <c r="C23" s="5" t="n">
        <v>19020</v>
      </c>
    </row>
    <row r="24">
      <c r="A24" s="4" t="inlineStr">
        <is>
          <t>Total current liabilities</t>
        </is>
      </c>
      <c r="B24" s="5" t="n">
        <v>275754</v>
      </c>
      <c r="C24" s="5" t="n">
        <v>241246</v>
      </c>
    </row>
    <row r="25">
      <c r="A25" s="3" t="inlineStr">
        <is>
          <t>Other Liabilities:</t>
        </is>
      </c>
    </row>
    <row r="26">
      <c r="A26" s="4" t="inlineStr">
        <is>
          <t>Long-term debt, less current portion</t>
        </is>
      </c>
      <c r="B26" s="5" t="n">
        <v>50388</v>
      </c>
      <c r="C26" s="5" t="n">
        <v>117025</v>
      </c>
    </row>
    <row r="27">
      <c r="A27" s="4" t="inlineStr">
        <is>
          <t>Operating lease liability, less current portion</t>
        </is>
      </c>
      <c r="B27" s="5" t="n">
        <v>95321</v>
      </c>
      <c r="C27" s="5" t="n">
        <v>86239</v>
      </c>
    </row>
    <row r="28">
      <c r="A28" s="4" t="inlineStr">
        <is>
          <t>Deferred income taxes</t>
        </is>
      </c>
      <c r="B28" s="5" t="n">
        <v>119818</v>
      </c>
      <c r="C28" s="5" t="n">
        <v>111555</v>
      </c>
    </row>
    <row r="29">
      <c r="A29" s="4" t="inlineStr">
        <is>
          <t>Claims, insurance and other</t>
        </is>
      </c>
      <c r="B29" s="5" t="n">
        <v>46205</v>
      </c>
      <c r="C29" s="5" t="n">
        <v>44402</v>
      </c>
    </row>
    <row r="30">
      <c r="A30" s="4" t="inlineStr">
        <is>
          <t>Total other liabilities</t>
        </is>
      </c>
      <c r="B30" s="5" t="n">
        <v>311732</v>
      </c>
      <c r="C30" s="5" t="n">
        <v>359221</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1 par value, 50,000 shares authorized, none issued and outstanding</t>
        </is>
      </c>
      <c r="B33" s="4" t="inlineStr">
        <is>
          <t xml:space="preserve"> </t>
        </is>
      </c>
      <c r="C33" s="4" t="inlineStr">
        <is>
          <t xml:space="preserve"> </t>
        </is>
      </c>
    </row>
    <row r="34">
      <c r="A34" s="4" t="inlineStr">
        <is>
          <t>Common stock, $0.001 par value, 50,000,000 shares authorized, 25,936,532 and 25,693,651 shares issued and outstanding at December 31, 2019 and 2018, respectively</t>
        </is>
      </c>
      <c r="B34" s="5" t="n">
        <v>26</v>
      </c>
      <c r="C34" s="5" t="n">
        <v>26</v>
      </c>
    </row>
    <row r="35">
      <c r="A35" s="4" t="inlineStr">
        <is>
          <t>Additional paid-in-capital</t>
        </is>
      </c>
      <c r="B35" s="5" t="n">
        <v>267666</v>
      </c>
      <c r="C35" s="5" t="n">
        <v>260871</v>
      </c>
    </row>
    <row r="36">
      <c r="A36" s="4" t="inlineStr">
        <is>
          <t>Deferred compensation trust, 143,987 and 143614 shares of common stock at cost at December 31, 2019 and 2018, respectively</t>
        </is>
      </c>
      <c r="B36" s="5" t="n">
        <v>-2944</v>
      </c>
      <c r="C36" s="5" t="n">
        <v>-3871</v>
      </c>
    </row>
    <row r="37">
      <c r="A37" s="4" t="inlineStr">
        <is>
          <t>Retained earnings</t>
        </is>
      </c>
      <c r="B37" s="5" t="n">
        <v>696540</v>
      </c>
      <c r="C37" s="5" t="n">
        <v>558200</v>
      </c>
    </row>
    <row r="38">
      <c r="A38" s="4" t="inlineStr">
        <is>
          <t>Total stockholders’ equity</t>
        </is>
      </c>
      <c r="B38" s="5" t="n">
        <v>961288</v>
      </c>
      <c r="C38" s="5" t="n">
        <v>815226</v>
      </c>
    </row>
    <row r="39">
      <c r="A39" s="4" t="inlineStr">
        <is>
          <t>Total liabilities and stockholders’ equity</t>
        </is>
      </c>
      <c r="B39" s="6" t="n">
        <v>1548774</v>
      </c>
      <c r="C39" s="6" t="n">
        <v>1415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Description of Business and Summary of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 xml:space="preserve">Description of Business Saia, Inc. and its subsidiaries (Saia or the Company) are headquartered in Johns Creek, Georgia. Saia is a leading, less-than-truckload (“LTL”) motor carrier with more than 97% of its revenue historically derived from transporting LTL shipments for customers. In addition to the core LTL services provided in 44 states, the Company also offers customers a wide range of other value-added services, including non-asset truckload, expedited and logistics services across the United States. The Chief Operating Decision Maker is the Chief Executive Officer who manages the business, regularly reviews financial information and allocates resources. The Company has one operating segment. </t>
        </is>
      </c>
    </row>
    <row r="5">
      <c r="A5" s="4" t="inlineStr">
        <is>
          <t>Basis of Presentation</t>
        </is>
      </c>
      <c r="B5" s="4" t="inlineStr">
        <is>
          <t>Basis of Presentation The accompanying consolidated financial statements include the accounts of Saia, Inc. and its wholly-owned subsidiaries. All significant intercompany accounts and transactions have been eliminated in the consolidated financial statements.</t>
        </is>
      </c>
    </row>
    <row r="6">
      <c r="A6" s="4" t="inlineStr">
        <is>
          <t>Use of Estimates</t>
        </is>
      </c>
      <c r="B6" s="4" t="inlineStr">
        <is>
          <t>Use of Estimates The preparation of our consolidated financial statements requires the use of estimates and assumptions that affect the reported amounts of assets and liabilities and the reported amounts of revenues and expens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self-insurance accruals; long-term incentive compensation; tax liabilities; loss contingencies; litigation claims; and impairment assessments on long-lived assets (including goodwill).</t>
        </is>
      </c>
    </row>
    <row r="7">
      <c r="A7" s="4" t="inlineStr">
        <is>
          <t>Accounting Pronouncements Adopted</t>
        </is>
      </c>
      <c r="B7" s="4" t="inlineStr">
        <is>
          <t>Accounting Pronouncements Adopted in 2019 In February 2016, the Financial Accounting Standards Board (FASB) established Topic 842, Leases Land Easement Practical Expedient for Transition to Topic 842 Codification Improvements to Topic 842, Leases Targeted Improvements The new standard became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using the effective date as its date of initial application. Consequently, financial information has not been updated and the disclosures required under the new standard are not provided for dates and periods before January 1, 2019. The new standard provided a number of optional practical expedients in transition. The Company elected the ‘package of practical expedients’, which permits it not to reassess under the new standard its prior conclusions about lease identification, lease classification and initial direct costs. The Company did not elect the use-of-hindsight or the practical expedient pertaining to land easements; the latter not being applicable to it.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also elected the practical expedient to not separate lease and non-lease components for all of its leases other than leases of real estate. As of January 1, 2019, the Company recognized right-of-use assets and corresponding lease liabilities of approximately $74 million and $ 76 Accounting Pronouncements Adopted in 2020 In 2016, the FASB issued ASU No. 2016-13, “Financial Instruments-Credit Losses (Topic 326): Measurement of Credit Losses on Financial Instruments</t>
        </is>
      </c>
    </row>
    <row r="8">
      <c r="A8" s="4" t="inlineStr">
        <is>
          <t>Cash and Cash Equivalents and Checks Outstanding</t>
        </is>
      </c>
      <c r="B8" s="4" t="inlineStr">
        <is>
          <t>Cash and Cash Equivalents and Checks Outstanding: Cash and cash equivalents in excess of current operating requirements are invested in short-term interest bearing instruments purchased with original maturities of three months or less and are stated at cost, which approximates market. Checks outstanding in excess of cash on deposit are classified in accounts payable on the accompanying consolidated balance sheets and in operating activities in the accompanying consolidated statements of cash flows.</t>
        </is>
      </c>
    </row>
    <row r="9">
      <c r="A9" s="4" t="inlineStr">
        <is>
          <t>Parts, fuel and operating supplies</t>
        </is>
      </c>
      <c r="B9" s="4" t="inlineStr">
        <is>
          <t xml:space="preserve">Parts, fuel and operating supplies: Parts, fuel and operating supplies are carried at average cost and included in other current assets. </t>
        </is>
      </c>
    </row>
    <row r="10">
      <c r="A10" s="4" t="inlineStr">
        <is>
          <t>Property and Equipment Including Repairs and Maintenance</t>
        </is>
      </c>
      <c r="B10" s="4" t="inlineStr">
        <is>
          <t>Property and Equipment Including Repairs and Maintenance: Property and equipment are carried at cost less accumulated depreciation. Depreciation is computed using the straight-line method based on the following service lives:
Years
Structures
20 to 25
Tractors
6 to 10
Trailers
10 to 14
Other revenue equipment
7 to 14
Technology equipment and software
3 to 5
Other
3 to 10 At December 31, property and equipment consisted of the following (in thousands):
2020
2019
Land
$
116,187
$
106,024
Structures
440,015
389,096
Tractors
583,711
524,901
Trailers
426,000
411,269
Other revenue equipment
96,912
92,875
Technology equipment and software
141,735
127,408
Other
96,684
87,649
Total property and equipment, at cost
$
1,901,244
$
1,739,222
Maintenance and repairs are charged to operations while replacements and improvements that extend the asset’s life are capitalized. The Company’s investment in technology equipment and software consists primarily of systems to support customer service, maintenance and freight management. Depreciation and amortization of property and equipment was $133.5 million, $117.9 million and $100.8 million for the years ended December 31, 2020, 2019 and 2018, respectively. Depreciation and amortization expense includes amortization of assets under finance leases. At December 31, 2020, trailers acquired under finance leases had a gross carrying value of $138.0 million and accumulated depreciation of $40.1 million. At December 31, 2019, trailers acquired under finance leases had a gross carrying value of $138.2 million and accumulated depreciation of $30.8 million.</t>
        </is>
      </c>
    </row>
    <row r="11">
      <c r="A11" s="4" t="inlineStr">
        <is>
          <t>Computer Software Developed or Obtained for Internal Use</t>
        </is>
      </c>
      <c r="B11" s="4" t="inlineStr">
        <is>
          <t>Computer Software Developed or Obtained for Internal Use: The Company capitalizes certain costs associated with developing or obtaining internal-use software. Capitalizable costs include external direct costs of materials and services utilized in developing or obtaining the software and payroll and payroll-related costs for employees directly associated with the development of the project. For the years ended December 31, 2020, 2019, and 2018, the Company capitalized $0.8 million, $1.5 million, and $1.1 million, respectively, of primarily payroll-related costs.</t>
        </is>
      </c>
    </row>
    <row r="12">
      <c r="A12" s="4" t="inlineStr">
        <is>
          <t>Claims and Insurance Accruals</t>
        </is>
      </c>
      <c r="B12" s="4" t="inlineStr">
        <is>
          <t xml:space="preserve">Claims and Insurance Accruals: Claims and insurance accruals, both current and long-term, reflect the estimated total settlement costs of claims for workers’ compensation (discounted to present value), cargo loss and damage, and bodily injury and property damage not covered by insurance. These costs are included in claims and insurance expense, except for workers’ compensation, which is included in employees’ benefits expense. The liabilities are included in claims and insurance reserves based on estimates of claims incurred. Liabilities for unsettled claims and claims incurred but not yet reported are actuarially determined with respect to workers’ compensation claims and with respect to all other liabilities, estimated based on management’s evaluation of the nature and severity of individual claims and past experience. For workers’ compensation, the amount of the discount at December 31, 2020 and December 31, 2019 was $1.8 million and $3.8 million, respectively. Risk retention amounts per occurrence during the three years ended December 31, 2020, were as follows:
Workers’ compensation
$
1,000,000
Bodily injury and property damage (1)
2,000,000
Employee medical and hospitalization
400,000
Cargo loss and damage
250,000
(1)
Effective March 1, 2018, the Company entered into a new automobile liability insurance policy with a three-year one-year maximum return premium available), based on the amount of claims paid and the insurer was released from all liability in connection with claims occurring in such 12-month period. The Company is now self-insured for the first $10 million per occurrence with respect to such 12-month period and the policy has been extended for one additional year to March 1, 2022. As a result of the return premium and policy extension, the Company recognized a $ million reduction in insurance premium expense in 20 20 . The Company will continue to recognize the remainder of the return premium as a reduction in insurance premium expense ratably over the remainder of the policy period now ending March 1, 2022 . Additionally, the Company is required to pay an additional premium of up to $ 11.0 million if losses paid by the insurer are greater than $ 15.6 million over the three-year policy period ending March 1, 2022. Based on claims experience since inception of the policy, no such additional premium was accrued at December 31, 2020 . C ommencing on August 30, 202 2 , the Company may elect to commute the policy with respect to the insurer’s entire liability under the policy in which case the Company would be entitled to a return of a portion of the premium paid, up to $ 15.6 million, based on the amount of claims paid and the insurer would be released from all liability under the policy ending March 1, 2022 . As a result, if the Company elects to commute the policy as to the entire policy term, the Company w ould be self-insured for $ 10 million per occurrence for the four years ended March 1, 2022 . </t>
        </is>
      </c>
    </row>
    <row r="13">
      <c r="A13" s="4" t="inlineStr">
        <is>
          <t>Income Taxes</t>
        </is>
      </c>
      <c r="B13"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 required by FASB Accounting Standards Codification (“ASC”) 740, , the Company follows this guidance which defines the threshold for recognizing the benefits of tax-filing positions in the financial statements as “more-likely-than-not” to be sustained by the tax authority. ASC 740 also prescribes a method for computing the tax benefit of such tax positions to be recognized in the financial statements. In addition, it provides guidance on derecognition, classification, interest and penalties, accounting in interim periods, disclosure and transition.</t>
        </is>
      </c>
    </row>
    <row r="14">
      <c r="A14" s="4" t="inlineStr">
        <is>
          <t>Revenue Recognition</t>
        </is>
      </c>
      <c r="B14" s="4" t="inlineStr">
        <is>
          <t xml:space="preserve">Revenue Recognition: The Company’s revenues are derived primarily from the transportation of freight as it satisfies performance obligations that arise from contracts with its customers. The Company’s performance obligations arise when it receives a bill of lading (“BOL”) to transport a customer's commodities at negotiated prices contained in either a transportation services agreement or a publicly disclosed tariff rate. Once a BOL is received, a legally-enforceable contract is formed whereby the parties are committed to perform and the rights of the parties, shipping terms and conditions, and payment terms have been identified. A customer may submit many BOLs for transportation services at various times throughout a service agreement term but each shipment represents a distinct service that is a separately identified performance obligation. The average transit time to complete a shipment is from 1 to 5 days. Billing for transportation services normally occurs after completion of the service and payment is generally due within 30 days after the invoice date. The Company recognizes revenue related to the Company’s LTL, non-asset truckload and expedited services over the transit time of the shipment as it moves from origin to destination. Revenue for services started but not completed at the reporting date is recognized on actual transit status in each reporting period. Key estimates included in the recognition and measurement of revenue and related accounts receivable are as follows:
•
Revenue associated with shipments in transit is recognized ratably over transit time; and
•
Adjustments to revenue for billing adjustments and collectability. The portion of the gross invoice related to interline transportation services that involve the services of another party, such as another LTL service provider, is not recorded in the Company’s revenues. Revenue from logistics services is recognized as the services are provided. Remaining performance obligations represent the transaction price allocated to future reporting periods for freight services started but not completed at the reporting date. This includes the unearned portion of billed and unbilled amounts for freight shipments in transit that the Company expects to recognize as revenue in the period subsequent to the reporting date, which is on average less than one week. The Company has elected to apply the optional exemption in accordance with the Financial Accounting Standards Board (FASB) Accounting Standards Codification (ASC) 606 as it pertains to additional quantitative disclosures pertaining to remaining performance obligations . </t>
        </is>
      </c>
    </row>
    <row r="15">
      <c r="A15" s="4" t="inlineStr">
        <is>
          <t>Stock-Based Compensation</t>
        </is>
      </c>
      <c r="B15" s="4" t="inlineStr">
        <is>
          <t>Stock-Based Compensation: The Company accounts for its employee stock-based compensation awards in accordance with ASC 718, . ASC 718 requires that all employee stock-based compensation is recognized as an expense in the financial statements and that for equity-classified awards such expenses are measured at the grant date fair value of the award. Stock options are accounted for in accordance with ASC 718 with the expense amortized over the three-year Restricted stock is accounted for in accordance with ASC 718 with the expense amortized over a three to five year vesting period using the intrinsic valuation method to estimate the fair value of restricted stock awards granted to employees. Stock-based Performance Unit Awards are accounted for in accordance with ASC 718 with the expense amortized over the three-year vesting period using a Monte Carlo model to estimate fair value at the date the awards are granted.</t>
        </is>
      </c>
    </row>
    <row r="16">
      <c r="A16" s="4" t="inlineStr">
        <is>
          <t>Credit Risk</t>
        </is>
      </c>
      <c r="B16" s="4" t="inlineStr">
        <is>
          <t>Credit Risk: The Company routinely grants credit to its customers. The risk of significant loss in trade receivables is substantially mitigated by the Company’s credit evaluation process, short collection terms, low revenue per transaction and services performed for a large number of customers with no single customer representing more than 5.0 percent of accounts receivable at year end. Allowances for potential credit losses are based on historical loss experience, current economic environment, expected trends and customer specific factors.</t>
        </is>
      </c>
    </row>
    <row r="17">
      <c r="A17" s="4" t="inlineStr">
        <is>
          <t>Impairment of Long-Lived Assets</t>
        </is>
      </c>
      <c r="B17" s="4" t="inlineStr">
        <is>
          <t>Impairment of Long-Lived Assets: As required by ASC 360, ,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deemed necessary. In accordance with ASC 350, Intangibles – Goodwill and Other</t>
        </is>
      </c>
    </row>
    <row r="18">
      <c r="A18" s="4" t="inlineStr">
        <is>
          <t>Advertising</t>
        </is>
      </c>
      <c r="B18" s="4" t="inlineStr">
        <is>
          <t>Advertising: The costs of advertising are expensed as incurred. Advertising costs charged to expense were $4.6 million, $6.1 million, and $3.9 million in 2020, 2019 and 2018, respectively.</t>
        </is>
      </c>
    </row>
    <row r="19">
      <c r="A19" s="4" t="inlineStr">
        <is>
          <t>Financial Instruments</t>
        </is>
      </c>
      <c r="B19" s="4" t="inlineStr">
        <is>
          <t>Financial Instruments: The carrying amounts of financial instruments including cash and cash equivalents, accounts receivable, accounts payable and short-term debt approximated fair value as of December 31, 2020 and 2019, because of the relatively short maturity of these instruments. See Note 2 for fair value disclosures related to long-term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scription of Business and Summary of Accounting Policies (Tables)</t>
        </is>
      </c>
      <c r="B1" s="2" t="inlineStr">
        <is>
          <t>12 Months Ended</t>
        </is>
      </c>
    </row>
    <row r="2">
      <c r="B2" s="2" t="inlineStr">
        <is>
          <t>Dec. 31, 2020</t>
        </is>
      </c>
    </row>
    <row r="3">
      <c r="A3" s="3" t="inlineStr">
        <is>
          <t>Accounting Policies [Abstract]</t>
        </is>
      </c>
    </row>
    <row r="4">
      <c r="A4" s="4" t="inlineStr">
        <is>
          <t>Summary of Property and Equipment, Estimated Useful Lives</t>
        </is>
      </c>
      <c r="B4" s="4" t="inlineStr">
        <is>
          <t>Depreciation is computed using the straight-line method based on the following service lives:
Years
Structures
20 to 25
Tractors
6 to 10
Trailers
10 to 14
Other revenue equipment
7 to 14
Technology equipment and software
3 to 5
Other
3 to 10</t>
        </is>
      </c>
    </row>
    <row r="5">
      <c r="A5" s="4" t="inlineStr">
        <is>
          <t>Schedule of Property and Equipment</t>
        </is>
      </c>
      <c r="B5" s="4" t="inlineStr">
        <is>
          <t>At December 31, property and equipment consisted of the following (in thousands):
2020
2019
Land
$
116,187
$
106,024
Structures
440,015
389,096
Tractors
583,711
524,901
Trailers
426,000
411,269
Other revenue equipment
96,912
92,875
Technology equipment and software
141,735
127,408
Other
96,684
87,649
Total property and equipment, at cost
$
1,901,244
$
1,739,222</t>
        </is>
      </c>
    </row>
    <row r="6">
      <c r="A6" s="4" t="inlineStr">
        <is>
          <t>Summary of Risk Retention Amounts Per Occurrence</t>
        </is>
      </c>
      <c r="B6" s="4" t="inlineStr">
        <is>
          <t>Risk retention amounts per occurrence during the three years ended December 31, 2020, were as follows:
Workers’ compensation
$
1,000,000
Bodily injury and property damage (1)
2,000,000
Employee medical and hospitalization
400,000
Cargo loss and damage
250,000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and Financing Arrangements (Tables)</t>
        </is>
      </c>
      <c r="B1" s="2" t="inlineStr">
        <is>
          <t>12 Months Ended</t>
        </is>
      </c>
    </row>
    <row r="2">
      <c r="B2" s="2" t="inlineStr">
        <is>
          <t>Dec. 31, 2020</t>
        </is>
      </c>
    </row>
    <row r="3">
      <c r="A3" s="3" t="inlineStr">
        <is>
          <t>Debt Disclosure [Abstract]</t>
        </is>
      </c>
    </row>
    <row r="4">
      <c r="A4" s="4" t="inlineStr">
        <is>
          <t>Summary of Reconciliation of Debt</t>
        </is>
      </c>
      <c r="B4" s="4" t="inlineStr">
        <is>
          <t>At December 31, debt consisted of the following (in thousands):
December 31, 2020
December 31, 2019
Credit Agreement with Banks, described below
$
—
$
45,929
Finance Leases, described below
70,976
90,501
Total debt
70,976
136,430
Less: current portion of long-term debt
20,588
19,405
Long-term debt, less current portion
$
50,388
$
117,025</t>
        </is>
      </c>
    </row>
    <row r="5">
      <c r="A5" s="4" t="inlineStr">
        <is>
          <t>Schedule of Principal Maturities of Long-Term Debt Including Interest On Finance Leases</t>
        </is>
      </c>
      <c r="B5" s="4" t="inlineStr">
        <is>
          <t>The principal maturities of long-term debt, including interest on finance leases, for the next five years (in thousands) are as follows:
Amount
2021
$
22,756
2022
21,020
2023
15,441
2024
10,677
2025
5,517
Thereafter
714
Total
76,125
Less: Amounts Representing Interest on Finance Leases
5,149
Total
$
70,9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Uncertainties (Tables)</t>
        </is>
      </c>
      <c r="B1" s="2" t="inlineStr">
        <is>
          <t>12 Months Ended</t>
        </is>
      </c>
    </row>
    <row r="2">
      <c r="B2" s="2" t="inlineStr">
        <is>
          <t>Dec. 31, 2020</t>
        </is>
      </c>
    </row>
    <row r="3">
      <c r="A3" s="3" t="inlineStr">
        <is>
          <t>Commitments And Contingencies Disclosure [Abstract]</t>
        </is>
      </c>
    </row>
    <row r="4">
      <c r="A4" s="4" t="inlineStr">
        <is>
          <t>Schedule of Non-Cancellable Capital And Operating Lease Agreements Requiring Minimum Annual Rentals Payable</t>
        </is>
      </c>
      <c r="B4" s="4" t="inlineStr">
        <is>
          <t>At December 31, 2020, the Company was committed under non-cancellable operating lease agreements requiring minimum annual rentals payable as follows (in thousands):
Amount
2021
$
28,620
2022
25,263
2023
21,143
2024
17,529
2025
13,329
Thereafter
36,844
Total
$
142,7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 and Other Information</t>
        </is>
      </c>
      <c r="B4" s="4" t="inlineStr">
        <is>
          <t>2020
2019
Lease Cost
(in thousands)
Finance lease cost:
Amortization of right-of-use assets
$
11,290
$
11,298
Interest on lease liabilities
2,780
3,412
Operating lease cost (includes variable and sublease costs as they are immaterial)
27,960
23,315
Short-term lease cost
6,355
5,231
Total lease cost
$
48,385
$
43,256
Other Information
Right-of-use assets obtained in exchange for new finance lease liabilities
—
6,165
Right-of-use assets obtained in exchange for new operating lease liabilities
33,396
50,044</t>
        </is>
      </c>
    </row>
    <row r="5">
      <c r="A5" s="4" t="inlineStr">
        <is>
          <t>Summary of Supplemental Cash Flow and Balance Sheet Information Related to Leases</t>
        </is>
      </c>
      <c r="B5" s="4" t="inlineStr">
        <is>
          <t>The discount rate used in the Company's calculation of its right-of-use assets and corresponding lease liabilities was determined based on the stated rate within each contract when available, or its incremental borrowing rate, which approximates the rate at which the Company could borrow, on a collateralized basis, over the term of a lease. Supplemental cash flow and balance sheet information related to leases was as follows:
2020
2019
(in thousands)
(in thousands)
Cash paid for amounts included in the measurement of lease liabilities
Operating cash flows from finance leases
$
2,780
$
3,412
Operating cash flows from operating leases
27,660
23,760
Finance cash flows from finance leases
19,525
18,527
Weighted-average remaining lease term - finance leases (years)
3.2
4.1
Weighted-average remaining lease term - operating leases (years)
6.3
6.4
Weighted-average discount rate - finance leases
3.48
%
3.44
%
Weighted-average discount rate - operating leases
4.7
%
4.8
%</t>
        </is>
      </c>
    </row>
    <row r="6">
      <c r="A6" s="4" t="inlineStr">
        <is>
          <t>Summary of Maturity of Lease Liabilities</t>
        </is>
      </c>
      <c r="B6" s="4" t="inlineStr">
        <is>
          <t>As of December 31, 2020
Maturity of Lease Liabilities (in thousands)
Operating Leases
Finance Leases
2021
$
25,968
$
22,756
2022
25,263
21,020
2023
21,143
15,441
2024
17,529
10,677
2025
13,329
5,517
Thereafter
37,521
714
Total lease payments
140,753
76,125
Less: Interest
25,223
5,149
Present value of lease liabilities
$
115,530
$
70,9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Changes in Gross Carrying Amounts of Goodwill</t>
        </is>
      </c>
      <c r="B4" s="4" t="inlineStr">
        <is>
          <t>The changes in gross carrying amounts of goodwill are as follows (in thousands):
Goodwill
December 31, 2018
$
12,105
Goodwill acquired
—
December 31, 2019
12,105
Goodwill acquired
—
December 31, 2020
$
12,105</t>
        </is>
      </c>
    </row>
    <row r="5">
      <c r="A5" s="4" t="inlineStr">
        <is>
          <t>Summary of Gross Amounts and Accumulated Amortization of Identifiable Intangible Assets</t>
        </is>
      </c>
      <c r="B5" s="4" t="inlineStr">
        <is>
          <t>The gross amounts and accumulated amortization of identifiable intangible assets are as follows (in thousands):
December 31, 2020
December 31, 2019
Gross Amount
Accumulated Amortization
Gross Amount
Accumulated Amortization
Amortizable intangible assets:
Customer relationships (useful life of 6-15 years)
$
19,000
$
11,692
$
19,000
$
10,629
Trademarks (useful life of 15 years)
1,500
592
1,500
492
Total
$
20,500
$
12,284
$
20,500
$
11,121</t>
        </is>
      </c>
    </row>
    <row r="6">
      <c r="A6" s="4" t="inlineStr">
        <is>
          <t>Summary of Estimated Amortization Expense for Next Five Years</t>
        </is>
      </c>
      <c r="B6" s="4" t="inlineStr">
        <is>
          <t>Estimated amortization expense for the next five years is as follows (in thousands):
Amount
2021
$
1,163
2022
1,008
2023
853
2024
853
2025
8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Earnings Per Share (Tables)</t>
        </is>
      </c>
      <c r="B1" s="2" t="inlineStr">
        <is>
          <t>12 Months Ended</t>
        </is>
      </c>
    </row>
    <row r="2">
      <c r="B2" s="2" t="inlineStr">
        <is>
          <t>Dec. 31, 2020</t>
        </is>
      </c>
    </row>
    <row r="3">
      <c r="A3" s="3" t="inlineStr">
        <is>
          <t>Earnings Per Share [Abstract]</t>
        </is>
      </c>
    </row>
    <row r="4">
      <c r="A4" s="4" t="inlineStr">
        <is>
          <t>Summary of Calculation of Basic Earnings Per Common Share and Diluted Earnings Per Common Share</t>
        </is>
      </c>
      <c r="B4" s="4" t="inlineStr">
        <is>
          <t>The calculation of basic earnings per common share and diluted earnings per common share is as follows (in thousands except per share amounts):
For The Years Ended December 31,
2020
2019
2018
Numerator:
Net income
$
138,340
$
113,719
$
104,981
Denominator:
Denominator for basic earnings per share–weighted average common shares
26,140
25,952
25,762
Effect of dilutive stock options and restricted stock
108
126
160
Effect of other common stock equivalents
344
357
369
Denominator for diluted earnings per share–adjusted weighted average common shares
26,592
26,435
26,291
Basic Earnings Per Share
$
5.29
$
4.38
$
4.08
Diluted Earnings Per Share
$
5.20
$
4.30
$
3.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Purchase and Sale of Common Stock</t>
        </is>
      </c>
      <c r="B4" s="4" t="inlineStr">
        <is>
          <t>The following table summarizes the shares of the Company’s common stock that were purchased and sold by the Company’s Rabbi Trust, which holds the investments for the Capital Accumulation Plan:
For The Years Ended December 31,
2020
2019
2018
Shares of common stock purchased
16,660
11,240
10,390
Aggregate purchase price of shares purchased
$
1,274,641
$
769,847
$
700,234
Shares of common stock sold
68,759
10,867
37,086
Aggregate sale price of shares sold
$
9,722,577
$
787,021
$
2,777,6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y</t>
        </is>
      </c>
      <c r="B4" s="4" t="inlineStr">
        <is>
          <t>The following table summarizes stock option activity for the year ended December 31, 2020 for employees:
Options
Weighted Average Exercise price
Weighted Average Remaining Contractual Life (years)
Aggregate Intrinsic Value (000’s)
Outstanding at December 31, 2019
212,160
$
51.62
Granted
48,840
Exercised
(108,240
)
Forfeited
(3,840
)
Outstanding at December 31, 2020
148,920
$
79.20
5.2
$
15,130
Exercisable at December 31, 2020
-
$
-
-
$
-</t>
        </is>
      </c>
    </row>
    <row r="5">
      <c r="A5" s="4" t="inlineStr">
        <is>
          <t>Summary of Weighted Average Assumptions Used In Valuing Options</t>
        </is>
      </c>
      <c r="B5" s="4" t="inlineStr">
        <is>
          <t>The following table summarizes the weighted average assumptions used in valuing options for the years ended December 31, 2020, 2019 and 2018:
2020
2019
2018
Risk-free interest rate
1.66
%
2.70
%
2.24
%
Expected life in years
3.2
3.1
4.2
Expected volatility
32.80
%
35.57
%
36.31
%
Dividend rate
—
—
—</t>
        </is>
      </c>
    </row>
    <row r="6">
      <c r="A6" s="4" t="inlineStr">
        <is>
          <t>Summary of Unvested Option</t>
        </is>
      </c>
      <c r="B6" s="4" t="inlineStr">
        <is>
          <t>The following table summarizes the status of the Company’s unvested options as of December 31, 2020 and changes during the year ended December 31, 2020:
Options
Weighted Average Grant-date Fair Value
Unvested at December 31, 2019
147,030
$
18.99
Granted
48,840
25.40
Vested
(43,110
)
15.49
Forfeited
(3,840
)
20.51
Unvested at December 31, 2020
148,920
$
22.07</t>
        </is>
      </c>
    </row>
    <row r="7">
      <c r="A7" s="4" t="inlineStr">
        <is>
          <t>Summary of Restricted Stock Activity</t>
        </is>
      </c>
      <c r="B7" s="4" t="inlineStr">
        <is>
          <t>The following table summarizes restricted stock activity during the year ended December 31, 2020:
Shares
Weighted Average Grant-date Fair Value
Restricted Stock at December 31, 2019
87,143
$
57.35
Granted
20,398
104.15
Vested
(25,554
)
43.29
Forfeited
(7,831
)
68.95
Restricted Stock at December 31, 2020
74,156
$
73.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Deferred Tax Liabilities and Assets</t>
        </is>
      </c>
      <c r="B4" s="4" t="inlineStr">
        <is>
          <t>Deferred income taxes reflect the net tax effects of temporary differences between the carrying amounts of assets and liabilities for financial reporting purposes and the amounts used for income tax purposes. Deferred tax liabilities (assets) are comprised of the following at December 31 (in thousands):
2020
2019
Depreciation
$
153,573
$
142,459
Leases
29,036
26,091
Other
3,545
3,076
Gross deferred tax liabilities
186,154
171,626
Allowance for doubtful accounts
(1,325
)
(926
)
Equity-based compensation
(3,059
)
(3,562
)
Employee benefits
(5,869
)
(5,451
)
Leases
(29,028
)
(26,082
)
Claims and insurance
(22,704
)
(18,119
)
Other
(4,351
)
(5,931
)
Gross deferred tax assets
(66,336
)
(60,071
)
Net deferred tax liability
$
119,818
$
111,555</t>
        </is>
      </c>
    </row>
    <row r="5">
      <c r="A5" s="4" t="inlineStr">
        <is>
          <t>Summary of Income Tax Provision (Benefit)</t>
        </is>
      </c>
      <c r="B5" s="4" t="inlineStr">
        <is>
          <t>The income tax provision (benefit) for continuing operations consists of the following (in thousands):
2020
2019
2018
Current:
U.S. federal
$
24,311
$
5,095
$
1,650
State
5,364
3,176
1,732
Total current income tax provision
29,675
8,271
3,382
Deferred:
U.S. federal
8,255
24,137
27,114
State
8
525
356
Total deferred income tax provision
8,263
24,662
27,470
Total income tax provision
$
37,938
$
32,933
$
30,852</t>
        </is>
      </c>
    </row>
    <row r="6">
      <c r="A6" s="4" t="inlineStr">
        <is>
          <t>Summary of Reconciliation Between Income Taxes and Effective Income Tax Provision</t>
        </is>
      </c>
      <c r="B6" s="4" t="inlineStr">
        <is>
          <t>A reconciliation between income taxes at the federal statutory rate (21 percent) and the effective income tax provision is as follows (in thousands):
2020
2019
2018
Provision at federal statutory rate
$
37,018
$
30,797
$
28,525
State income taxes, net
5,664
5,106
4,468
Tax credits
(1,424
)
(2,249
)
(1,659
)
Excess tax benefit on stock compensation
(4,500
)
(1,471
)
(458
)
Other, net
1,180
750
(24
)
Total provision
$
37,938
$
32,933
$
30,852</t>
        </is>
      </c>
    </row>
    <row r="7">
      <c r="A7" s="4" t="inlineStr">
        <is>
          <t>Summary of Gross Unrecognized Tax Benefits</t>
        </is>
      </c>
      <c r="B7" s="4" t="inlineStr">
        <is>
          <t>A reconciliation of the beginning and ending total amounts of gross unrecognized tax benefits is as follows (in thousands):
2020
2019
Gross unrecognized tax benefits at beginning of year
$
957
$
869
Gross (decreases) increases in tax positions for prior years
(2
)
45
Gross increases in tax positions for current year
236
256
Settlements
—
—
Lapse of statute of limitations
(139
)
(213
)
Gross unrecognized tax benefits at end of year
$
1,052
$
9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of accounts receivable</t>
        </is>
      </c>
      <c r="B3" s="6" t="n">
        <v>5666</v>
      </c>
      <c r="C3" s="6" t="n">
        <v>3742</v>
      </c>
    </row>
    <row r="4">
      <c r="A4" s="4" t="inlineStr">
        <is>
          <t>Preferred stock, par value</t>
        </is>
      </c>
      <c r="B4" s="7" t="n">
        <v>0.001</v>
      </c>
      <c r="C4" s="7" t="n">
        <v>0.001</v>
      </c>
    </row>
    <row r="5">
      <c r="A5" s="4" t="inlineStr">
        <is>
          <t>Preferred stock, shares authorized</t>
        </is>
      </c>
      <c r="B5" s="5" t="n">
        <v>50000</v>
      </c>
      <c r="C5" s="5" t="n">
        <v>5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50000000</v>
      </c>
      <c r="C9" s="5" t="n">
        <v>50000000</v>
      </c>
    </row>
    <row r="10">
      <c r="A10" s="4" t="inlineStr">
        <is>
          <t>Common stock, shares issued</t>
        </is>
      </c>
      <c r="B10" s="5" t="n">
        <v>26236570</v>
      </c>
      <c r="C10" s="5" t="n">
        <v>25936532</v>
      </c>
    </row>
    <row r="11">
      <c r="A11" s="4" t="inlineStr">
        <is>
          <t>Common stock, shares outstanding</t>
        </is>
      </c>
      <c r="B11" s="5" t="n">
        <v>26236570</v>
      </c>
      <c r="C11" s="5" t="n">
        <v>25936532</v>
      </c>
    </row>
    <row r="12">
      <c r="A12" s="4" t="inlineStr">
        <is>
          <t>Deferred compensation trust</t>
        </is>
      </c>
      <c r="B12" s="5" t="n">
        <v>91888</v>
      </c>
      <c r="C12" s="5" t="n">
        <v>143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Quarterly Operating Results (unaudited) (Tables)</t>
        </is>
      </c>
      <c r="B1" s="2" t="inlineStr">
        <is>
          <t>12 Months Ended</t>
        </is>
      </c>
    </row>
    <row r="2">
      <c r="B2" s="2" t="inlineStr">
        <is>
          <t>Dec. 31, 2020</t>
        </is>
      </c>
    </row>
    <row r="3">
      <c r="A3" s="3" t="inlineStr">
        <is>
          <t>Quarterly Financial Information Disclosure [Abstract]</t>
        </is>
      </c>
    </row>
    <row r="4">
      <c r="A4" s="4" t="inlineStr">
        <is>
          <t>Summary of Quarterly Operating Results (Unaudited)</t>
        </is>
      </c>
      <c r="B4" s="4" t="inlineStr">
        <is>
          <t>(Amounts in thousands, except per share data)
Three months ended, 2020
March 31
June 30
September 30
December 31
Operating revenue
$
446,396
$
418,114
$
481,374
$
476,482
Operating income
38,776
35,681
55,216
50,648
Net income
28,111
28,454
41,539
40,236
Basic earnings per share
$
1.08
$
1.09
$
1.59
$
1.54
Diluted earnings per share
$
1.06
$
1.07
$
1.56
$
1.51
Three months ended, 2019
March 31
June 30
September 30
December 31
Operating revenue
$
410,584
$
464,195
$
468,891
$
443,065
Operating income
28,631
51,166
45,359
27,430
Net income
22,259
37,073
32,968
21,419
Basic earnings per share
$
0.86
$
1.43
$
1.27
$
0.82
Diluted earnings per share
$
0.85
$
1.40
$
1.25
$
0.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 (Tables)</t>
        </is>
      </c>
      <c r="B1" s="2" t="inlineStr">
        <is>
          <t>12 Months Ended</t>
        </is>
      </c>
    </row>
    <row r="2">
      <c r="B2" s="2" t="inlineStr">
        <is>
          <t>Dec. 31, 2020</t>
        </is>
      </c>
    </row>
    <row r="3">
      <c r="A3" s="3" t="inlineStr">
        <is>
          <t>Valuation And Qualifying Accounts [Abstract]</t>
        </is>
      </c>
    </row>
    <row r="4">
      <c r="A4" s="4" t="inlineStr">
        <is>
          <t>Summary of Valuation and Qualifying Accounts</t>
        </is>
      </c>
      <c r="B4" s="4" t="inlineStr">
        <is>
          <t>For the Years Ended December 31, 2020, 2019 and 2018 (in thousands)
Additions
Balance, beginning of period
Charged to costs and expenses
Charged to other accounts
Deductions(1)
Balance, end of period
Year ended December 31, 2020:
Deducted from asset account – Allowance for uncollectible accounts
$
3,742
$
4,271
$
—
$
(2,347
)
$
5,666
Year ended December 31, 2019:
Deducted from asset account – Allowance for uncollectible accounts
4,028
2,804
—
(3,090
)
3,742
Year ended December 31, 2018:
Deducted from asset account – Allowance for uncollectible accounts
3,991
1,978
—
(1,941
)
4,028
(1)
Primarily uncollectible accounts written off — net of recove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 width="21" customWidth="1" min="6" max="6"/>
    <col width="21" customWidth="1" min="7" max="7"/>
  </cols>
  <sheetData>
    <row r="1">
      <c r="A1" s="1" t="inlineStr">
        <is>
          <t>Description of Business and Summary of Accounting Policies - Additional Information (Detail)</t>
        </is>
      </c>
      <c r="B1" s="2" t="inlineStr">
        <is>
          <t>Mar. 01, 2018USD ($)</t>
        </is>
      </c>
      <c r="C1" s="2" t="inlineStr">
        <is>
          <t>Aug. 31, 2019USD ($)</t>
        </is>
      </c>
      <c r="D1" s="2" t="inlineStr">
        <is>
          <t>Dec. 31, 2020USD ($)SegmentCustomer</t>
        </is>
      </c>
      <c r="E1" s="2" t="inlineStr">
        <is>
          <t>Dec. 31, 2019USD ($)</t>
        </is>
      </c>
      <c r="F1" s="2" t="inlineStr">
        <is>
          <t>Dec. 31, 2018USD ($)</t>
        </is>
      </c>
      <c r="G1" s="2" t="inlineStr">
        <is>
          <t>Jan. 01, 2019USD ($)</t>
        </is>
      </c>
    </row>
    <row r="2">
      <c r="A2" s="3" t="inlineStr">
        <is>
          <t>Description of Business and Summary of Significant Accounting Policies [Line Items]</t>
        </is>
      </c>
    </row>
    <row r="3">
      <c r="A3" s="4" t="inlineStr">
        <is>
          <t>Number of operating segments | Segment</t>
        </is>
      </c>
      <c r="D3" s="5" t="n">
        <v>1</v>
      </c>
    </row>
    <row r="4">
      <c r="A4" s="4" t="inlineStr">
        <is>
          <t>Operating Lease Right-of-Use Assets</t>
        </is>
      </c>
      <c r="D4" s="6" t="n">
        <v>113715000</v>
      </c>
      <c r="E4" s="6" t="n">
        <v>103890000</v>
      </c>
      <c r="G4" s="6" t="n">
        <v>74000000</v>
      </c>
    </row>
    <row r="5">
      <c r="A5" s="4" t="inlineStr">
        <is>
          <t>Operating lease liability</t>
        </is>
      </c>
      <c r="D5" s="5" t="n">
        <v>115530000</v>
      </c>
      <c r="G5" s="6" t="n">
        <v>76000000</v>
      </c>
    </row>
    <row r="6">
      <c r="A6" s="4" t="inlineStr">
        <is>
          <t>Depreciation and amortization</t>
        </is>
      </c>
      <c r="D6" s="5" t="n">
        <v>134655000</v>
      </c>
      <c r="E6" s="5" t="n">
        <v>119135000</v>
      </c>
      <c r="F6" s="6" t="n">
        <v>102153000</v>
      </c>
    </row>
    <row r="7">
      <c r="A7" s="4" t="inlineStr">
        <is>
          <t>Primary payroll-related costs capitalized</t>
        </is>
      </c>
      <c r="D7" s="5" t="n">
        <v>800000</v>
      </c>
      <c r="E7" s="5" t="n">
        <v>1500000</v>
      </c>
      <c r="F7" s="5" t="n">
        <v>1100000</v>
      </c>
    </row>
    <row r="8">
      <c r="A8" s="4" t="inlineStr">
        <is>
          <t>Workers' compensation discount, amount</t>
        </is>
      </c>
      <c r="D8" s="6" t="n">
        <v>1800000</v>
      </c>
      <c r="E8" s="5" t="n">
        <v>3800000</v>
      </c>
    </row>
    <row r="9">
      <c r="A9" s="4" t="inlineStr">
        <is>
          <t>Stock-based awards compensation expense amortization period</t>
        </is>
      </c>
      <c r="D9" s="4" t="inlineStr">
        <is>
          <t>3 years</t>
        </is>
      </c>
    </row>
    <row r="10">
      <c r="A10" s="4" t="inlineStr">
        <is>
          <t>Advertising costs</t>
        </is>
      </c>
      <c r="D10" s="6" t="n">
        <v>4600000</v>
      </c>
      <c r="E10" s="5" t="n">
        <v>6100000</v>
      </c>
      <c r="F10" s="5" t="n">
        <v>3900000</v>
      </c>
    </row>
    <row r="11">
      <c r="A11" s="4" t="inlineStr">
        <is>
          <t>Product Concentration Risk [Member] | Accounts Receivable [Member]</t>
        </is>
      </c>
    </row>
    <row r="12">
      <c r="A12" s="3" t="inlineStr">
        <is>
          <t>Description of Business and Summary of Significant Accounting Policies [Line Items]</t>
        </is>
      </c>
    </row>
    <row r="13">
      <c r="A13" s="4" t="inlineStr">
        <is>
          <t>Number of customers | Customer</t>
        </is>
      </c>
      <c r="D13" s="5" t="n">
        <v>0</v>
      </c>
    </row>
    <row r="14">
      <c r="A14" s="4" t="inlineStr">
        <is>
          <t>Percentage of accounts receivable</t>
        </is>
      </c>
      <c r="D14" s="4" t="inlineStr">
        <is>
          <t>5.00%</t>
        </is>
      </c>
    </row>
    <row r="15">
      <c r="A15" s="4" t="inlineStr">
        <is>
          <t>Restricted Stock [Member]</t>
        </is>
      </c>
    </row>
    <row r="16">
      <c r="A16" s="3" t="inlineStr">
        <is>
          <t>Description of Business and Summary of Significant Accounting Policies [Line Items]</t>
        </is>
      </c>
    </row>
    <row r="17">
      <c r="A17" s="4" t="inlineStr">
        <is>
          <t>Stock-based awards compensation expense amortization period</t>
        </is>
      </c>
      <c r="D17" s="4" t="inlineStr">
        <is>
          <t>3 years</t>
        </is>
      </c>
    </row>
    <row r="18">
      <c r="A18" s="4" t="inlineStr">
        <is>
          <t>New Bodily Injury and Property Damage Liability Policy [Member]</t>
        </is>
      </c>
    </row>
    <row r="19">
      <c r="A19" s="3" t="inlineStr">
        <is>
          <t>Description of Business and Summary of Significant Accounting Policies [Line Items]</t>
        </is>
      </c>
    </row>
    <row r="20">
      <c r="A20" s="4" t="inlineStr">
        <is>
          <t>New bodily injury and property damage liability policy, effective date</t>
        </is>
      </c>
      <c r="B20" s="4" t="inlineStr">
        <is>
          <t>Mar. 1,
		2018</t>
        </is>
      </c>
    </row>
    <row r="21">
      <c r="A21" s="4" t="inlineStr">
        <is>
          <t>New bodily injury and property damage liability policy, term</t>
        </is>
      </c>
      <c r="B21" s="4" t="inlineStr">
        <is>
          <t>3 years</t>
        </is>
      </c>
    </row>
    <row r="22">
      <c r="A22" s="4" t="inlineStr">
        <is>
          <t>Risk retention amount per occurrence under new policy</t>
        </is>
      </c>
      <c r="B22" s="6" t="n">
        <v>2000000</v>
      </c>
    </row>
    <row r="23">
      <c r="A23" s="4" t="inlineStr">
        <is>
          <t>Provisional extended term of policy</t>
        </is>
      </c>
      <c r="B23" s="4" t="inlineStr">
        <is>
          <t>1 year</t>
        </is>
      </c>
    </row>
    <row r="24">
      <c r="A24" s="4" t="inlineStr">
        <is>
          <t>Maximum amount received return on premium availability</t>
        </is>
      </c>
      <c r="C24" s="6" t="n">
        <v>5200000</v>
      </c>
    </row>
    <row r="25">
      <c r="A25" s="4" t="inlineStr">
        <is>
          <t>Self insurance, per occurrence</t>
        </is>
      </c>
      <c r="C25" s="6" t="n">
        <v>10000000</v>
      </c>
    </row>
    <row r="26">
      <c r="A26" s="4" t="inlineStr">
        <is>
          <t>Reduction in insurance premium expenses</t>
        </is>
      </c>
      <c r="D26" s="6" t="n">
        <v>1800000</v>
      </c>
    </row>
    <row r="27">
      <c r="A27" s="4" t="inlineStr">
        <is>
          <t>Accrued additional premium</t>
        </is>
      </c>
      <c r="D27" s="5" t="n">
        <v>0</v>
      </c>
    </row>
    <row r="28">
      <c r="A28" s="4" t="inlineStr">
        <is>
          <t>Property and Equipment [Member]</t>
        </is>
      </c>
    </row>
    <row r="29">
      <c r="A29" s="3" t="inlineStr">
        <is>
          <t>Description of Business and Summary of Significant Accounting Policies [Line Items]</t>
        </is>
      </c>
    </row>
    <row r="30">
      <c r="A30" s="4" t="inlineStr">
        <is>
          <t>Depreciation and amortization</t>
        </is>
      </c>
      <c r="D30" s="5" t="n">
        <v>133500000</v>
      </c>
      <c r="E30" s="5" t="n">
        <v>117900000</v>
      </c>
      <c r="F30" s="6" t="n">
        <v>100800000</v>
      </c>
    </row>
    <row r="31">
      <c r="A31" s="4" t="inlineStr">
        <is>
          <t>Trailers [Member]</t>
        </is>
      </c>
    </row>
    <row r="32">
      <c r="A32" s="3" t="inlineStr">
        <is>
          <t>Description of Business and Summary of Significant Accounting Policies [Line Items]</t>
        </is>
      </c>
    </row>
    <row r="33">
      <c r="A33" s="4" t="inlineStr">
        <is>
          <t>Assets acquired under finance lease, gross</t>
        </is>
      </c>
      <c r="D33" s="5" t="n">
        <v>138000000</v>
      </c>
      <c r="E33" s="5" t="n">
        <v>138200000</v>
      </c>
    </row>
    <row r="34">
      <c r="A34" s="4" t="inlineStr">
        <is>
          <t>Assets acquired under finance lease, accumulated depreciation</t>
        </is>
      </c>
      <c r="D34" s="6" t="n">
        <v>40100000</v>
      </c>
      <c r="E34" s="6" t="n">
        <v>30800000</v>
      </c>
    </row>
    <row r="35">
      <c r="A35" s="4" t="inlineStr">
        <is>
          <t>Accounting Standards Update 2016-02 [Member]</t>
        </is>
      </c>
    </row>
    <row r="36">
      <c r="A36" s="3" t="inlineStr">
        <is>
          <t>Description of Business and Summary of Significant Accounting Policies [Line Items]</t>
        </is>
      </c>
    </row>
    <row r="37">
      <c r="A37" s="4" t="inlineStr">
        <is>
          <t>Change in accounting principle, accounting standards update, adoption date</t>
        </is>
      </c>
      <c r="D37" s="4" t="inlineStr">
        <is>
          <t>Jan. 1,
		2019</t>
        </is>
      </c>
    </row>
    <row r="38">
      <c r="A38" s="4" t="inlineStr">
        <is>
          <t>Change in accounting principle, accounting standards update, adopted</t>
        </is>
      </c>
      <c r="D38" s="4" t="inlineStr">
        <is>
          <t>true</t>
        </is>
      </c>
    </row>
    <row r="39">
      <c r="A39" s="4" t="inlineStr">
        <is>
          <t>Lease, practical expedients, package</t>
        </is>
      </c>
      <c r="D39" s="4" t="inlineStr">
        <is>
          <t>true</t>
        </is>
      </c>
    </row>
    <row r="40">
      <c r="A40" s="4" t="inlineStr">
        <is>
          <t>Lease, practical expedient, use of hindsight</t>
        </is>
      </c>
      <c r="D40" s="4" t="inlineStr">
        <is>
          <t>false</t>
        </is>
      </c>
    </row>
    <row r="41">
      <c r="A41" s="4" t="inlineStr">
        <is>
          <t>Lease, practical expedient, land easement</t>
        </is>
      </c>
      <c r="D41" s="4" t="inlineStr">
        <is>
          <t>false</t>
        </is>
      </c>
    </row>
    <row r="42">
      <c r="A42" s="4" t="inlineStr">
        <is>
          <t>Lease, practical expedient, single lease component</t>
        </is>
      </c>
      <c r="D42" s="4" t="inlineStr">
        <is>
          <t>true</t>
        </is>
      </c>
    </row>
    <row r="43">
      <c r="A43" s="4" t="inlineStr">
        <is>
          <t>Change in accounting principle, accounting standards update, immaterial effect</t>
        </is>
      </c>
      <c r="D43" s="4" t="inlineStr">
        <is>
          <t>true</t>
        </is>
      </c>
    </row>
    <row r="44">
      <c r="A44" s="4" t="inlineStr">
        <is>
          <t>Accounting Standards Update 2016-13 [Member]</t>
        </is>
      </c>
    </row>
    <row r="45">
      <c r="A45" s="3" t="inlineStr">
        <is>
          <t>Description of Business and Summary of Significant Accounting Policies [Line Items]</t>
        </is>
      </c>
    </row>
    <row r="46">
      <c r="A46" s="4" t="inlineStr">
        <is>
          <t>Change in accounting principle, accounting standards update, adoption date</t>
        </is>
      </c>
      <c r="D46" s="4" t="inlineStr">
        <is>
          <t>Jan. 1,
		2020</t>
        </is>
      </c>
    </row>
    <row r="47">
      <c r="A47" s="4" t="inlineStr">
        <is>
          <t>Change in accounting principle, accounting standards update, adopted</t>
        </is>
      </c>
      <c r="D47" s="4" t="inlineStr">
        <is>
          <t>true</t>
        </is>
      </c>
    </row>
    <row r="48">
      <c r="A48" s="4" t="inlineStr">
        <is>
          <t>Change in accounting principle, accounting standards update, immaterial effect</t>
        </is>
      </c>
      <c r="D48" s="4" t="inlineStr">
        <is>
          <t>true</t>
        </is>
      </c>
    </row>
    <row r="49">
      <c r="A49" s="4" t="inlineStr">
        <is>
          <t>Minimum [Member]</t>
        </is>
      </c>
    </row>
    <row r="50">
      <c r="A50" s="3" t="inlineStr">
        <is>
          <t>Description of Business and Summary of Significant Accounting Policies [Line Items]</t>
        </is>
      </c>
    </row>
    <row r="51">
      <c r="A51" s="4" t="inlineStr">
        <is>
          <t>Percentage of revenue derived from transporting</t>
        </is>
      </c>
      <c r="D51" s="4" t="inlineStr">
        <is>
          <t>97.00%</t>
        </is>
      </c>
    </row>
    <row r="52">
      <c r="A52" s="4" t="inlineStr">
        <is>
          <t>Average transit time</t>
        </is>
      </c>
      <c r="D52" s="4" t="inlineStr">
        <is>
          <t>1 day</t>
        </is>
      </c>
    </row>
    <row r="53">
      <c r="A53" s="4" t="inlineStr">
        <is>
          <t>Minimum [Member] | Restricted Stock [Member]</t>
        </is>
      </c>
    </row>
    <row r="54">
      <c r="A54" s="3" t="inlineStr">
        <is>
          <t>Description of Business and Summary of Significant Accounting Policies [Line Items]</t>
        </is>
      </c>
    </row>
    <row r="55">
      <c r="A55" s="4" t="inlineStr">
        <is>
          <t>Stock-based awards compensation expense amortization period</t>
        </is>
      </c>
      <c r="D55" s="4" t="inlineStr">
        <is>
          <t>3 years</t>
        </is>
      </c>
    </row>
    <row r="56">
      <c r="A56" s="4" t="inlineStr">
        <is>
          <t>Minimum [Member] | Entire 36 Months [Member] | New Bodily Injury and Property Damage Liability Policy [Member]</t>
        </is>
      </c>
    </row>
    <row r="57">
      <c r="A57" s="3" t="inlineStr">
        <is>
          <t>Description of Business and Summary of Significant Accounting Policies [Line Items]</t>
        </is>
      </c>
    </row>
    <row r="58">
      <c r="A58" s="4" t="inlineStr">
        <is>
          <t>Returnable premium for changes in claims</t>
        </is>
      </c>
      <c r="B58" s="6" t="n">
        <v>15600000</v>
      </c>
    </row>
    <row r="59">
      <c r="A59" s="4" t="inlineStr">
        <is>
          <t>Maximum [Member]</t>
        </is>
      </c>
    </row>
    <row r="60">
      <c r="A60" s="3" t="inlineStr">
        <is>
          <t>Description of Business and Summary of Significant Accounting Policies [Line Items]</t>
        </is>
      </c>
    </row>
    <row r="61">
      <c r="A61" s="4" t="inlineStr">
        <is>
          <t>Average transit time</t>
        </is>
      </c>
      <c r="D61" s="4" t="inlineStr">
        <is>
          <t>5 days</t>
        </is>
      </c>
    </row>
    <row r="62">
      <c r="A62" s="4" t="inlineStr">
        <is>
          <t>Maximum [Member] | Restricted Stock [Member]</t>
        </is>
      </c>
    </row>
    <row r="63">
      <c r="A63" s="3" t="inlineStr">
        <is>
          <t>Description of Business and Summary of Significant Accounting Policies [Line Items]</t>
        </is>
      </c>
    </row>
    <row r="64">
      <c r="A64" s="4" t="inlineStr">
        <is>
          <t>Stock-based awards compensation expense amortization period</t>
        </is>
      </c>
      <c r="D64" s="4" t="inlineStr">
        <is>
          <t>5 years</t>
        </is>
      </c>
    </row>
    <row r="65">
      <c r="A65" s="4" t="inlineStr">
        <is>
          <t>Maximum [Member] | New Bodily Injury and Property Damage Liability Policy [Member]</t>
        </is>
      </c>
    </row>
    <row r="66">
      <c r="A66" s="3" t="inlineStr">
        <is>
          <t>Description of Business and Summary of Significant Accounting Policies [Line Items]</t>
        </is>
      </c>
    </row>
    <row r="67">
      <c r="A67" s="4" t="inlineStr">
        <is>
          <t>Single loss limit</t>
        </is>
      </c>
      <c r="B67" s="5" t="n">
        <v>8000000</v>
      </c>
    </row>
    <row r="68">
      <c r="A68" s="4" t="inlineStr">
        <is>
          <t>Aggregate loss limit for each policy year</t>
        </is>
      </c>
      <c r="B68" s="5" t="n">
        <v>24000000</v>
      </c>
    </row>
    <row r="69">
      <c r="A69" s="4" t="inlineStr">
        <is>
          <t>Aggregate loss limit during policy period</t>
        </is>
      </c>
      <c r="B69" s="5" t="n">
        <v>48000000</v>
      </c>
    </row>
    <row r="70">
      <c r="A70" s="4" t="inlineStr">
        <is>
          <t>Paid losses specified limit to pay additional premium</t>
        </is>
      </c>
      <c r="B70" s="5" t="n">
        <v>15600000</v>
      </c>
    </row>
    <row r="71">
      <c r="A71" s="4" t="inlineStr">
        <is>
          <t>Additional premium to be paid, if losses are paid by insurer are greater than limit specified</t>
        </is>
      </c>
      <c r="B71" s="5" t="n">
        <v>11000000</v>
      </c>
    </row>
    <row r="72">
      <c r="A72" s="4" t="inlineStr">
        <is>
          <t>Maximum [Member] | First 12 months [Member] | New Bodily Injury and Property Damage Liability Policy [Member]</t>
        </is>
      </c>
    </row>
    <row r="73">
      <c r="A73" s="3" t="inlineStr">
        <is>
          <t>Description of Business and Summary of Significant Accounting Policies [Line Items]</t>
        </is>
      </c>
    </row>
    <row r="74">
      <c r="A74" s="4" t="inlineStr">
        <is>
          <t>Returnable premium for changes in claims</t>
        </is>
      </c>
      <c r="B74" s="6" t="n">
        <v>5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Accounting Policies - Summary of Property and Equipment, Estimated Useful Lives (Detail)</t>
        </is>
      </c>
      <c r="B1" s="2" t="inlineStr">
        <is>
          <t>12 Months Ended</t>
        </is>
      </c>
    </row>
    <row r="2">
      <c r="B2" s="2" t="inlineStr">
        <is>
          <t>Dec. 31, 2020</t>
        </is>
      </c>
    </row>
    <row r="3">
      <c r="A3" s="4" t="inlineStr">
        <is>
          <t>Structures [Member] | Minimum [Member]</t>
        </is>
      </c>
    </row>
    <row r="4">
      <c r="A4" s="3" t="inlineStr">
        <is>
          <t>Property, Plant and Equipment [Line Items]</t>
        </is>
      </c>
    </row>
    <row r="5">
      <c r="A5" s="4" t="inlineStr">
        <is>
          <t>Property and equipment, service lives</t>
        </is>
      </c>
      <c r="B5" s="4" t="inlineStr">
        <is>
          <t>20 years</t>
        </is>
      </c>
    </row>
    <row r="6">
      <c r="A6" s="4" t="inlineStr">
        <is>
          <t>Structures [Member] | Maximum [Member]</t>
        </is>
      </c>
    </row>
    <row r="7">
      <c r="A7" s="3" t="inlineStr">
        <is>
          <t>Property, Plant and Equipment [Line Items]</t>
        </is>
      </c>
    </row>
    <row r="8">
      <c r="A8" s="4" t="inlineStr">
        <is>
          <t>Property and equipment, service lives</t>
        </is>
      </c>
      <c r="B8" s="4" t="inlineStr">
        <is>
          <t>25 years</t>
        </is>
      </c>
    </row>
    <row r="9">
      <c r="A9" s="4" t="inlineStr">
        <is>
          <t>Tractors [Member] | Minimum [Member]</t>
        </is>
      </c>
    </row>
    <row r="10">
      <c r="A10" s="3" t="inlineStr">
        <is>
          <t>Property, Plant and Equipment [Line Items]</t>
        </is>
      </c>
    </row>
    <row r="11">
      <c r="A11" s="4" t="inlineStr">
        <is>
          <t>Property and equipment, service lives</t>
        </is>
      </c>
      <c r="B11" s="4" t="inlineStr">
        <is>
          <t>6 years</t>
        </is>
      </c>
    </row>
    <row r="12">
      <c r="A12" s="4" t="inlineStr">
        <is>
          <t>Tractors [Member] | Maximum [Member]</t>
        </is>
      </c>
    </row>
    <row r="13">
      <c r="A13" s="3" t="inlineStr">
        <is>
          <t>Property, Plant and Equipment [Line Items]</t>
        </is>
      </c>
    </row>
    <row r="14">
      <c r="A14" s="4" t="inlineStr">
        <is>
          <t>Property and equipment, service lives</t>
        </is>
      </c>
      <c r="B14" s="4" t="inlineStr">
        <is>
          <t>10 years</t>
        </is>
      </c>
    </row>
    <row r="15">
      <c r="A15" s="4" t="inlineStr">
        <is>
          <t>Trailers [Member] | Minimum [Member]</t>
        </is>
      </c>
    </row>
    <row r="16">
      <c r="A16" s="3" t="inlineStr">
        <is>
          <t>Property, Plant and Equipment [Line Items]</t>
        </is>
      </c>
    </row>
    <row r="17">
      <c r="A17" s="4" t="inlineStr">
        <is>
          <t>Property and equipment, service lives</t>
        </is>
      </c>
      <c r="B17" s="4" t="inlineStr">
        <is>
          <t>10 years</t>
        </is>
      </c>
    </row>
    <row r="18">
      <c r="A18" s="4" t="inlineStr">
        <is>
          <t>Trailers [Member] | Maximum [Member]</t>
        </is>
      </c>
    </row>
    <row r="19">
      <c r="A19" s="3" t="inlineStr">
        <is>
          <t>Property, Plant and Equipment [Line Items]</t>
        </is>
      </c>
    </row>
    <row r="20">
      <c r="A20" s="4" t="inlineStr">
        <is>
          <t>Property and equipment, service lives</t>
        </is>
      </c>
      <c r="B20" s="4" t="inlineStr">
        <is>
          <t>14 years</t>
        </is>
      </c>
    </row>
    <row r="21">
      <c r="A21" s="4" t="inlineStr">
        <is>
          <t>Other Revenue Equipment [Member] | Minimum [Member]</t>
        </is>
      </c>
    </row>
    <row r="22">
      <c r="A22" s="3" t="inlineStr">
        <is>
          <t>Property, Plant and Equipment [Line Items]</t>
        </is>
      </c>
    </row>
    <row r="23">
      <c r="A23" s="4" t="inlineStr">
        <is>
          <t>Property and equipment, service lives</t>
        </is>
      </c>
      <c r="B23" s="4" t="inlineStr">
        <is>
          <t>7 years</t>
        </is>
      </c>
    </row>
    <row r="24">
      <c r="A24" s="4" t="inlineStr">
        <is>
          <t>Other Revenue Equipment [Member] | Maximum [Member]</t>
        </is>
      </c>
    </row>
    <row r="25">
      <c r="A25" s="3" t="inlineStr">
        <is>
          <t>Property, Plant and Equipment [Line Items]</t>
        </is>
      </c>
    </row>
    <row r="26">
      <c r="A26" s="4" t="inlineStr">
        <is>
          <t>Property and equipment, service lives</t>
        </is>
      </c>
      <c r="B26" s="4" t="inlineStr">
        <is>
          <t>14 years</t>
        </is>
      </c>
    </row>
    <row r="27">
      <c r="A27" s="4" t="inlineStr">
        <is>
          <t>Technology Equipment and Software [Member] | Minimum [Member]</t>
        </is>
      </c>
    </row>
    <row r="28">
      <c r="A28" s="3" t="inlineStr">
        <is>
          <t>Property, Plant and Equipment [Line Items]</t>
        </is>
      </c>
    </row>
    <row r="29">
      <c r="A29" s="4" t="inlineStr">
        <is>
          <t>Property and equipment, service lives</t>
        </is>
      </c>
      <c r="B29" s="4" t="inlineStr">
        <is>
          <t>3 years</t>
        </is>
      </c>
    </row>
    <row r="30">
      <c r="A30" s="4" t="inlineStr">
        <is>
          <t>Technology Equipment and Software [Member] | Maximum [Member]</t>
        </is>
      </c>
    </row>
    <row r="31">
      <c r="A31" s="3" t="inlineStr">
        <is>
          <t>Property, Plant and Equipment [Line Items]</t>
        </is>
      </c>
    </row>
    <row r="32">
      <c r="A32" s="4" t="inlineStr">
        <is>
          <t>Property and equipment, service lives</t>
        </is>
      </c>
      <c r="B32" s="4" t="inlineStr">
        <is>
          <t>5 years</t>
        </is>
      </c>
    </row>
    <row r="33">
      <c r="A33" s="4" t="inlineStr">
        <is>
          <t>Other [Member] | Minimum [Member]</t>
        </is>
      </c>
    </row>
    <row r="34">
      <c r="A34" s="3" t="inlineStr">
        <is>
          <t>Property, Plant and Equipment [Line Items]</t>
        </is>
      </c>
    </row>
    <row r="35">
      <c r="A35" s="4" t="inlineStr">
        <is>
          <t>Property and equipment, service lives</t>
        </is>
      </c>
      <c r="B35" s="4" t="inlineStr">
        <is>
          <t>3 years</t>
        </is>
      </c>
    </row>
    <row r="36">
      <c r="A36" s="4" t="inlineStr">
        <is>
          <t>Other [Member] | Maximum [Member]</t>
        </is>
      </c>
    </row>
    <row r="37">
      <c r="A37" s="3" t="inlineStr">
        <is>
          <t>Property, Plant and Equipment [Line Items]</t>
        </is>
      </c>
    </row>
    <row r="38">
      <c r="A38" s="4" t="inlineStr">
        <is>
          <t>Property and equipment, service lives</t>
        </is>
      </c>
      <c r="B38"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Accounting Policies - Schedule of Property and Equipment (Detail) - USD ($) $ in Thousands</t>
        </is>
      </c>
      <c r="B1" s="2" t="inlineStr">
        <is>
          <t>Dec. 31, 2020</t>
        </is>
      </c>
      <c r="C1" s="2" t="inlineStr">
        <is>
          <t>Dec. 31, 2019</t>
        </is>
      </c>
    </row>
    <row r="2">
      <c r="A2" s="3" t="inlineStr">
        <is>
          <t>Property, Plant and Equipment [Line Items]</t>
        </is>
      </c>
    </row>
    <row r="3">
      <c r="A3" s="4" t="inlineStr">
        <is>
          <t>Total property and equipment, at cost</t>
        </is>
      </c>
      <c r="B3" s="6" t="n">
        <v>1901244</v>
      </c>
      <c r="C3" s="6" t="n">
        <v>1739222</v>
      </c>
    </row>
    <row r="4">
      <c r="A4" s="4" t="inlineStr">
        <is>
          <t>Land [Member]</t>
        </is>
      </c>
    </row>
    <row r="5">
      <c r="A5" s="3" t="inlineStr">
        <is>
          <t>Property, Plant and Equipment [Line Items]</t>
        </is>
      </c>
    </row>
    <row r="6">
      <c r="A6" s="4" t="inlineStr">
        <is>
          <t>Total property and equipment, at cost</t>
        </is>
      </c>
      <c r="B6" s="5" t="n">
        <v>116187</v>
      </c>
      <c r="C6" s="5" t="n">
        <v>106024</v>
      </c>
    </row>
    <row r="7">
      <c r="A7" s="4" t="inlineStr">
        <is>
          <t>Structures [Member]</t>
        </is>
      </c>
    </row>
    <row r="8">
      <c r="A8" s="3" t="inlineStr">
        <is>
          <t>Property, Plant and Equipment [Line Items]</t>
        </is>
      </c>
    </row>
    <row r="9">
      <c r="A9" s="4" t="inlineStr">
        <is>
          <t>Total property and equipment, at cost</t>
        </is>
      </c>
      <c r="B9" s="5" t="n">
        <v>440015</v>
      </c>
      <c r="C9" s="5" t="n">
        <v>389096</v>
      </c>
    </row>
    <row r="10">
      <c r="A10" s="4" t="inlineStr">
        <is>
          <t>Tractors [Member]</t>
        </is>
      </c>
    </row>
    <row r="11">
      <c r="A11" s="3" t="inlineStr">
        <is>
          <t>Property, Plant and Equipment [Line Items]</t>
        </is>
      </c>
    </row>
    <row r="12">
      <c r="A12" s="4" t="inlineStr">
        <is>
          <t>Total property and equipment, at cost</t>
        </is>
      </c>
      <c r="B12" s="5" t="n">
        <v>583711</v>
      </c>
      <c r="C12" s="5" t="n">
        <v>524901</v>
      </c>
    </row>
    <row r="13">
      <c r="A13" s="4" t="inlineStr">
        <is>
          <t>Trailers [Member]</t>
        </is>
      </c>
    </row>
    <row r="14">
      <c r="A14" s="3" t="inlineStr">
        <is>
          <t>Property, Plant and Equipment [Line Items]</t>
        </is>
      </c>
    </row>
    <row r="15">
      <c r="A15" s="4" t="inlineStr">
        <is>
          <t>Total property and equipment, at cost</t>
        </is>
      </c>
      <c r="B15" s="5" t="n">
        <v>426000</v>
      </c>
      <c r="C15" s="5" t="n">
        <v>411269</v>
      </c>
    </row>
    <row r="16">
      <c r="A16" s="4" t="inlineStr">
        <is>
          <t>Other Revenue Equipment [Member]</t>
        </is>
      </c>
    </row>
    <row r="17">
      <c r="A17" s="3" t="inlineStr">
        <is>
          <t>Property, Plant and Equipment [Line Items]</t>
        </is>
      </c>
    </row>
    <row r="18">
      <c r="A18" s="4" t="inlineStr">
        <is>
          <t>Total property and equipment, at cost</t>
        </is>
      </c>
      <c r="B18" s="5" t="n">
        <v>96912</v>
      </c>
      <c r="C18" s="5" t="n">
        <v>92875</v>
      </c>
    </row>
    <row r="19">
      <c r="A19" s="4" t="inlineStr">
        <is>
          <t>Technology Equipment and Software [Member]</t>
        </is>
      </c>
    </row>
    <row r="20">
      <c r="A20" s="3" t="inlineStr">
        <is>
          <t>Property, Plant and Equipment [Line Items]</t>
        </is>
      </c>
    </row>
    <row r="21">
      <c r="A21" s="4" t="inlineStr">
        <is>
          <t>Total property and equipment, at cost</t>
        </is>
      </c>
      <c r="B21" s="5" t="n">
        <v>141735</v>
      </c>
      <c r="C21" s="5" t="n">
        <v>127408</v>
      </c>
    </row>
    <row r="22">
      <c r="A22" s="4" t="inlineStr">
        <is>
          <t>Other [Member]</t>
        </is>
      </c>
    </row>
    <row r="23">
      <c r="A23" s="3" t="inlineStr">
        <is>
          <t>Property, Plant and Equipment [Line Items]</t>
        </is>
      </c>
    </row>
    <row r="24">
      <c r="A24" s="4" t="inlineStr">
        <is>
          <t>Total property and equipment, at cost</t>
        </is>
      </c>
      <c r="B24" s="6" t="n">
        <v>96684</v>
      </c>
      <c r="C24" s="6" t="n">
        <v>876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scription of Business and Summary of Accounting Policies - Summary of Risk Retention Amounts Per Occurrence (Detail) - USD ($)</t>
        </is>
      </c>
      <c r="B1" s="2" t="inlineStr">
        <is>
          <t>12 Months Ended</t>
        </is>
      </c>
      <c r="C1" s="2" t="inlineStr">
        <is>
          <t>36 Months Ended</t>
        </is>
      </c>
    </row>
    <row r="2">
      <c r="B2" s="2" t="inlineStr">
        <is>
          <t>Feb. 28, 2019</t>
        </is>
      </c>
      <c r="C2" s="2" t="inlineStr">
        <is>
          <t>Dec. 31, 2020</t>
        </is>
      </c>
    </row>
    <row r="3">
      <c r="A3" s="3" t="inlineStr">
        <is>
          <t>Schedule Of Retention Amounts For Uninsured Claims Per Occurrence Basis [Abstract]</t>
        </is>
      </c>
    </row>
    <row r="4">
      <c r="A4" s="4" t="inlineStr">
        <is>
          <t>Workers’ compensation</t>
        </is>
      </c>
      <c r="C4" s="6" t="n">
        <v>1000000</v>
      </c>
    </row>
    <row r="5">
      <c r="A5" s="4" t="inlineStr">
        <is>
          <t>Bodily injury and property damage</t>
        </is>
      </c>
      <c r="B5" s="6" t="n">
        <v>10000000</v>
      </c>
      <c r="C5" s="5" t="n">
        <v>2000000</v>
      </c>
    </row>
    <row r="6">
      <c r="A6" s="4" t="inlineStr">
        <is>
          <t>Employee medical and hospitalization</t>
        </is>
      </c>
      <c r="C6" s="5" t="n">
        <v>400000</v>
      </c>
    </row>
    <row r="7">
      <c r="A7" s="4" t="inlineStr">
        <is>
          <t>Cargo loss and damage</t>
        </is>
      </c>
      <c r="C7" s="6" t="n">
        <v>2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scription of Business and Summary of Accounting Policies - Summary of Risk Retention Amounts Per Occurrence (Parenthetical) (Detail) - USD ($)</t>
        </is>
      </c>
      <c r="B1" s="2" t="inlineStr">
        <is>
          <t>12 Months Ended</t>
        </is>
      </c>
      <c r="C1" s="2" t="inlineStr">
        <is>
          <t>36 Months Ended</t>
        </is>
      </c>
    </row>
    <row r="2">
      <c r="B2" s="2" t="inlineStr">
        <is>
          <t>Feb. 28, 2019</t>
        </is>
      </c>
      <c r="C2" s="2" t="inlineStr">
        <is>
          <t>Dec. 31, 2020</t>
        </is>
      </c>
    </row>
    <row r="3">
      <c r="A3" s="3" t="inlineStr">
        <is>
          <t>Schedule Of Retention Amounts For Uninsured Claims Per Occurrence Basis [Abstract]</t>
        </is>
      </c>
    </row>
    <row r="4">
      <c r="A4" s="4" t="inlineStr">
        <is>
          <t>Bodily injury and property damage</t>
        </is>
      </c>
      <c r="B4" s="6" t="n">
        <v>10000000</v>
      </c>
      <c r="C4" s="6" t="n">
        <v>2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Accounting Policies - Additional Information1 (Detail)</t>
        </is>
      </c>
      <c r="B1" s="2" t="inlineStr">
        <is>
          <t>Dec. 31, 2020</t>
        </is>
      </c>
    </row>
    <row r="2">
      <c r="A2" s="4" t="inlineStr">
        <is>
          <t>Maximum [Member] | Revenue, Remaining Performance Obligation, Expected Timing of Satisfaction, Start Date: 2021-01-01</t>
        </is>
      </c>
    </row>
    <row r="3">
      <c r="A3" s="3" t="inlineStr">
        <is>
          <t>Description of Business and Summary of Significant Accounting Policies [Line Items]</t>
        </is>
      </c>
    </row>
    <row r="4">
      <c r="A4" s="4" t="inlineStr">
        <is>
          <t>Payment terms</t>
        </is>
      </c>
      <c r="B4" s="4" t="inlineStr">
        <is>
          <t>30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ummary of Reconciliation of Debt (Detail) - USD ($) $ in Thousands</t>
        </is>
      </c>
      <c r="B1" s="2" t="inlineStr">
        <is>
          <t>Dec. 31, 2020</t>
        </is>
      </c>
      <c r="C1" s="2" t="inlineStr">
        <is>
          <t>Dec. 31, 2019</t>
        </is>
      </c>
    </row>
    <row r="2">
      <c r="A2" s="3" t="inlineStr">
        <is>
          <t>Debt Instrument [Line Items]</t>
        </is>
      </c>
    </row>
    <row r="3">
      <c r="A3" s="4" t="inlineStr">
        <is>
          <t>Finance Leases, described below</t>
        </is>
      </c>
      <c r="B3" s="6" t="n">
        <v>70976</v>
      </c>
      <c r="C3" s="6" t="n">
        <v>90501</v>
      </c>
    </row>
    <row r="4">
      <c r="A4" s="4" t="inlineStr">
        <is>
          <t>Total debt</t>
        </is>
      </c>
      <c r="B4" s="5" t="n">
        <v>70976</v>
      </c>
      <c r="C4" s="5" t="n">
        <v>136430</v>
      </c>
    </row>
    <row r="5">
      <c r="A5" s="4" t="inlineStr">
        <is>
          <t>Less: current portion of long-term debt</t>
        </is>
      </c>
      <c r="B5" s="5" t="n">
        <v>20588</v>
      </c>
      <c r="C5" s="5" t="n">
        <v>19405</v>
      </c>
    </row>
    <row r="6">
      <c r="A6" s="4" t="inlineStr">
        <is>
          <t>Long-term debt, less current portion</t>
        </is>
      </c>
      <c r="B6" s="6" t="n">
        <v>50388</v>
      </c>
      <c r="C6" s="5" t="n">
        <v>117025</v>
      </c>
    </row>
    <row r="7">
      <c r="A7" s="4" t="inlineStr">
        <is>
          <t>Revolving Credit Facility [Member]</t>
        </is>
      </c>
    </row>
    <row r="8">
      <c r="A8" s="3" t="inlineStr">
        <is>
          <t>Debt Instrument [Line Items]</t>
        </is>
      </c>
    </row>
    <row r="9">
      <c r="A9" s="4" t="inlineStr">
        <is>
          <t>Credit Agreement with Banks, described below</t>
        </is>
      </c>
      <c r="C9" s="6" t="n">
        <v>459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Financing Arrangements - Additional Information (Detail) - USD ($)</t>
        </is>
      </c>
      <c r="B1" s="2" t="inlineStr">
        <is>
          <t>Feb. 05, 2019</t>
        </is>
      </c>
      <c r="C1" s="2" t="inlineStr">
        <is>
          <t>Feb. 04, 2019</t>
        </is>
      </c>
      <c r="D1" s="2" t="inlineStr">
        <is>
          <t>Dec. 31, 2020</t>
        </is>
      </c>
      <c r="E1" s="2" t="inlineStr">
        <is>
          <t>Dec. 31, 2019</t>
        </is>
      </c>
      <c r="F1" s="2" t="inlineStr">
        <is>
          <t>Dec. 31, 2018</t>
        </is>
      </c>
    </row>
    <row r="2">
      <c r="A2" s="3" t="inlineStr">
        <is>
          <t>Debt Instrument [Line Items]</t>
        </is>
      </c>
    </row>
    <row r="3">
      <c r="A3" s="4" t="inlineStr">
        <is>
          <t>Amendment line of credit facility expiration year and month</t>
        </is>
      </c>
      <c r="B3" s="4" t="inlineStr">
        <is>
          <t>2024-02</t>
        </is>
      </c>
    </row>
    <row r="4">
      <c r="A4" s="4" t="inlineStr">
        <is>
          <t>Letter of credit facility outstanding amount</t>
        </is>
      </c>
      <c r="D4" s="6" t="n">
        <v>1800000</v>
      </c>
      <c r="E4" s="6" t="n">
        <v>1800000</v>
      </c>
    </row>
    <row r="5">
      <c r="A5" s="4" t="inlineStr">
        <is>
          <t>Finance lease liability</t>
        </is>
      </c>
      <c r="D5" s="6" t="n">
        <v>70976000</v>
      </c>
      <c r="E5" s="5" t="n">
        <v>90501000</v>
      </c>
    </row>
    <row r="6">
      <c r="A6" s="4" t="inlineStr">
        <is>
          <t>Lease expiration period</t>
        </is>
      </c>
      <c r="D6" s="4" t="inlineStr">
        <is>
          <t>7 years</t>
        </is>
      </c>
    </row>
    <row r="7">
      <c r="A7" s="4" t="inlineStr">
        <is>
          <t>Cash paid for interest</t>
        </is>
      </c>
      <c r="D7" s="6" t="n">
        <v>5900000</v>
      </c>
      <c r="E7" s="5" t="n">
        <v>6400000</v>
      </c>
      <c r="F7" s="6" t="n">
        <v>5200000</v>
      </c>
    </row>
    <row r="8">
      <c r="A8" s="4" t="inlineStr">
        <is>
          <t>Estimated fair value of total debt</t>
        </is>
      </c>
      <c r="D8" s="6" t="n">
        <v>71200000</v>
      </c>
      <c r="E8" s="6" t="n">
        <v>136500000</v>
      </c>
    </row>
    <row r="9">
      <c r="A9" s="4" t="inlineStr">
        <is>
          <t>Finance Lease Obligations [Member]</t>
        </is>
      </c>
    </row>
    <row r="10">
      <c r="A10" s="3" t="inlineStr">
        <is>
          <t>Debt Instrument [Line Items]</t>
        </is>
      </c>
    </row>
    <row r="11">
      <c r="A11" s="4" t="inlineStr">
        <is>
          <t>Weighted average interest rates for finance lease</t>
        </is>
      </c>
      <c r="D11" s="4" t="inlineStr">
        <is>
          <t>3.48%</t>
        </is>
      </c>
      <c r="E11" s="4" t="inlineStr">
        <is>
          <t>3.44%</t>
        </is>
      </c>
    </row>
    <row r="12">
      <c r="A12" s="4" t="inlineStr">
        <is>
          <t>Revolving Credit Facility [Member]</t>
        </is>
      </c>
    </row>
    <row r="13">
      <c r="A13" s="3" t="inlineStr">
        <is>
          <t>Debt Instrument [Line Items]</t>
        </is>
      </c>
    </row>
    <row r="14">
      <c r="A14" s="4" t="inlineStr">
        <is>
          <t>Borrowing capacity under credit agreement</t>
        </is>
      </c>
      <c r="B14" s="6" t="n">
        <v>300000000</v>
      </c>
      <c r="C14" s="6" t="n">
        <v>250000000</v>
      </c>
    </row>
    <row r="15">
      <c r="A15" s="4" t="inlineStr">
        <is>
          <t>Amendment line of credit facility expiration year and month</t>
        </is>
      </c>
      <c r="C15" s="4" t="inlineStr">
        <is>
          <t>2020-03</t>
        </is>
      </c>
    </row>
    <row r="16">
      <c r="A16" s="4" t="inlineStr">
        <is>
          <t>Additional borrowing capacity under revolving credit facility</t>
        </is>
      </c>
      <c r="B16" s="6" t="n">
        <v>100000000</v>
      </c>
      <c r="C16" s="6" t="n">
        <v>75000000</v>
      </c>
    </row>
    <row r="17">
      <c r="A17" s="4" t="inlineStr">
        <is>
          <t>Borrowing capacity under credit agreement</t>
        </is>
      </c>
      <c r="E17" s="6" t="n">
        <v>45929000</v>
      </c>
    </row>
    <row r="18">
      <c r="A18" s="4" t="inlineStr">
        <is>
          <t>Minimum debt service coverage ratio</t>
        </is>
      </c>
      <c r="B18" s="4" t="inlineStr">
        <is>
          <t>125.00%</t>
        </is>
      </c>
    </row>
    <row r="19">
      <c r="A19" s="4" t="inlineStr">
        <is>
          <t>Maximum leverage ratio</t>
        </is>
      </c>
      <c r="B19" s="4" t="inlineStr">
        <is>
          <t>325.00%</t>
        </is>
      </c>
    </row>
    <row r="20">
      <c r="A20" s="4" t="inlineStr">
        <is>
          <t>Revolving Credit Facility [Member] | Existing Credit Agreement [Member]</t>
        </is>
      </c>
    </row>
    <row r="21">
      <c r="A21" s="3" t="inlineStr">
        <is>
          <t>Debt Instrument [Line Items]</t>
        </is>
      </c>
    </row>
    <row r="22">
      <c r="A22" s="4" t="inlineStr">
        <is>
          <t>Borrowing capacity under credit agreement</t>
        </is>
      </c>
      <c r="D22" s="6" t="n">
        <v>0</v>
      </c>
      <c r="E22" s="5" t="n">
        <v>45900000</v>
      </c>
    </row>
    <row r="23">
      <c r="A23" s="4" t="inlineStr">
        <is>
          <t>Letter of credit facility outstanding amount</t>
        </is>
      </c>
      <c r="D23" s="6" t="n">
        <v>27200000</v>
      </c>
      <c r="E23" s="6" t="n">
        <v>26100000</v>
      </c>
    </row>
    <row r="24">
      <c r="A24" s="4" t="inlineStr">
        <is>
          <t>Revolving Credit Facility [Member] | Minimum [Member]</t>
        </is>
      </c>
    </row>
    <row r="25">
      <c r="A25" s="3" t="inlineStr">
        <is>
          <t>Debt Instrument [Line Items]</t>
        </is>
      </c>
    </row>
    <row r="26">
      <c r="A26" s="4" t="inlineStr">
        <is>
          <t>Rate margin</t>
        </is>
      </c>
      <c r="B26" s="4" t="inlineStr">
        <is>
          <t>1.00%</t>
        </is>
      </c>
      <c r="C26" s="4" t="inlineStr">
        <is>
          <t>1.125%</t>
        </is>
      </c>
    </row>
    <row r="27">
      <c r="A27" s="4" t="inlineStr">
        <is>
          <t>Letter of credit unused portion fee</t>
        </is>
      </c>
      <c r="B27" s="4" t="inlineStr">
        <is>
          <t>0.175%</t>
        </is>
      </c>
      <c r="C27" s="4" t="inlineStr">
        <is>
          <t>0.20%</t>
        </is>
      </c>
    </row>
    <row r="28">
      <c r="A28" s="4" t="inlineStr">
        <is>
          <t>Revolving Credit Facility [Member] | Maximum [Member]</t>
        </is>
      </c>
    </row>
    <row r="29">
      <c r="A29" s="3" t="inlineStr">
        <is>
          <t>Debt Instrument [Line Items]</t>
        </is>
      </c>
    </row>
    <row r="30">
      <c r="A30" s="4" t="inlineStr">
        <is>
          <t>Rate margin</t>
        </is>
      </c>
      <c r="B30" s="4" t="inlineStr">
        <is>
          <t>2.00%</t>
        </is>
      </c>
      <c r="C30" s="4" t="inlineStr">
        <is>
          <t>2.25%</t>
        </is>
      </c>
    </row>
    <row r="31">
      <c r="A31" s="4" t="inlineStr">
        <is>
          <t>Letter of credit unused portion fee</t>
        </is>
      </c>
      <c r="B31" s="4" t="inlineStr">
        <is>
          <t>0.30%</t>
        </is>
      </c>
      <c r="C31" s="4" t="inlineStr">
        <is>
          <t>0.30%</t>
        </is>
      </c>
    </row>
    <row r="32">
      <c r="A32" s="4" t="inlineStr">
        <is>
          <t>Revolving Credit Facility [Member] | LIBOR Rate Margin [Member] | Minimum [Member]</t>
        </is>
      </c>
    </row>
    <row r="33">
      <c r="A33" s="3" t="inlineStr">
        <is>
          <t>Debt Instrument [Line Items]</t>
        </is>
      </c>
    </row>
    <row r="34">
      <c r="A34" s="4" t="inlineStr">
        <is>
          <t>Rate margin</t>
        </is>
      </c>
      <c r="B34" s="4" t="inlineStr">
        <is>
          <t>1.00%</t>
        </is>
      </c>
      <c r="C34" s="4" t="inlineStr">
        <is>
          <t>1.125%</t>
        </is>
      </c>
    </row>
    <row r="35">
      <c r="A35" s="4" t="inlineStr">
        <is>
          <t>Revolving Credit Facility [Member] | LIBOR Rate Margin [Member] | Maximum [Member]</t>
        </is>
      </c>
    </row>
    <row r="36">
      <c r="A36" s="3" t="inlineStr">
        <is>
          <t>Debt Instrument [Line Items]</t>
        </is>
      </c>
    </row>
    <row r="37">
      <c r="A37" s="4" t="inlineStr">
        <is>
          <t>Rate margin</t>
        </is>
      </c>
      <c r="B37" s="4" t="inlineStr">
        <is>
          <t>2.00%</t>
        </is>
      </c>
      <c r="C37" s="4" t="inlineStr">
        <is>
          <t>2.25%</t>
        </is>
      </c>
    </row>
    <row r="38">
      <c r="A38" s="4" t="inlineStr">
        <is>
          <t>Revolving Credit Facility [Member] | Base Rate Margin [Member] | Minimum [Member]</t>
        </is>
      </c>
    </row>
    <row r="39">
      <c r="A39" s="3" t="inlineStr">
        <is>
          <t>Debt Instrument [Line Items]</t>
        </is>
      </c>
    </row>
    <row r="40">
      <c r="A40" s="4" t="inlineStr">
        <is>
          <t>Rate margin</t>
        </is>
      </c>
      <c r="B40" s="4" t="inlineStr">
        <is>
          <t>0.50%</t>
        </is>
      </c>
      <c r="C40" s="4" t="inlineStr">
        <is>
          <t>0.125%</t>
        </is>
      </c>
    </row>
    <row r="41">
      <c r="A41" s="4" t="inlineStr">
        <is>
          <t>Revolving Credit Facility [Member] | Base Rate Margin [Member] | Maximum [Member]</t>
        </is>
      </c>
    </row>
    <row r="42">
      <c r="A42" s="3" t="inlineStr">
        <is>
          <t>Debt Instrument [Line Items]</t>
        </is>
      </c>
    </row>
    <row r="43">
      <c r="A43" s="4" t="inlineStr">
        <is>
          <t>Rate margin</t>
        </is>
      </c>
      <c r="B43" s="4" t="inlineStr">
        <is>
          <t>0.50%</t>
        </is>
      </c>
      <c r="C43" s="4" t="inlineStr">
        <is>
          <t>0.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Operating Revenue</t>
        </is>
      </c>
      <c r="B4" s="6" t="n">
        <v>1822366</v>
      </c>
      <c r="C4" s="6" t="n">
        <v>1786735</v>
      </c>
      <c r="D4" s="6" t="n">
        <v>1653849</v>
      </c>
    </row>
    <row r="5">
      <c r="A5" s="3" t="inlineStr">
        <is>
          <t>Operating Expenses:</t>
        </is>
      </c>
    </row>
    <row r="6">
      <c r="A6" s="4" t="inlineStr">
        <is>
          <t>Salaries, wages and employees’ benefits</t>
        </is>
      </c>
      <c r="B6" s="5" t="n">
        <v>963260</v>
      </c>
      <c r="C6" s="5" t="n">
        <v>947911</v>
      </c>
      <c r="D6" s="5" t="n">
        <v>872722</v>
      </c>
    </row>
    <row r="7">
      <c r="A7" s="4" t="inlineStr">
        <is>
          <t>Purchased transportation</t>
        </is>
      </c>
      <c r="B7" s="5" t="n">
        <v>141369</v>
      </c>
      <c r="C7" s="5" t="n">
        <v>129980</v>
      </c>
      <c r="D7" s="5" t="n">
        <v>123904</v>
      </c>
    </row>
    <row r="8">
      <c r="A8" s="4" t="inlineStr">
        <is>
          <t>Fuel, operating expenses and supplies</t>
        </is>
      </c>
      <c r="B8" s="5" t="n">
        <v>299234</v>
      </c>
      <c r="C8" s="5" t="n">
        <v>340056</v>
      </c>
      <c r="D8" s="5" t="n">
        <v>325000</v>
      </c>
    </row>
    <row r="9">
      <c r="A9" s="4" t="inlineStr">
        <is>
          <t>Operating taxes and licenses</t>
        </is>
      </c>
      <c r="B9" s="5" t="n">
        <v>56294</v>
      </c>
      <c r="C9" s="5" t="n">
        <v>54397</v>
      </c>
      <c r="D9" s="5" t="n">
        <v>50089</v>
      </c>
    </row>
    <row r="10">
      <c r="A10" s="4" t="inlineStr">
        <is>
          <t>Claims and insurance</t>
        </is>
      </c>
      <c r="B10" s="5" t="n">
        <v>49761</v>
      </c>
      <c r="C10" s="5" t="n">
        <v>43073</v>
      </c>
      <c r="D10" s="5" t="n">
        <v>38425</v>
      </c>
    </row>
    <row r="11">
      <c r="A11" s="4" t="inlineStr">
        <is>
          <t>Depreciation and amortization</t>
        </is>
      </c>
      <c r="B11" s="5" t="n">
        <v>134655</v>
      </c>
      <c r="C11" s="5" t="n">
        <v>119135</v>
      </c>
      <c r="D11" s="5" t="n">
        <v>102153</v>
      </c>
    </row>
    <row r="12">
      <c r="A12" s="4" t="inlineStr">
        <is>
          <t>Operating (gains) losses, net</t>
        </is>
      </c>
      <c r="B12" s="5" t="n">
        <v>-2528</v>
      </c>
      <c r="C12" s="5" t="n">
        <v>-403</v>
      </c>
      <c r="D12" s="5" t="n">
        <v>379</v>
      </c>
    </row>
    <row r="13">
      <c r="A13" s="4" t="inlineStr">
        <is>
          <t>Total operating expenses</t>
        </is>
      </c>
      <c r="B13" s="5" t="n">
        <v>1642045</v>
      </c>
      <c r="C13" s="5" t="n">
        <v>1634149</v>
      </c>
      <c r="D13" s="5" t="n">
        <v>1512672</v>
      </c>
    </row>
    <row r="14">
      <c r="A14" s="4" t="inlineStr">
        <is>
          <t>Operating Income</t>
        </is>
      </c>
      <c r="B14" s="5" t="n">
        <v>180321</v>
      </c>
      <c r="C14" s="5" t="n">
        <v>152586</v>
      </c>
      <c r="D14" s="5" t="n">
        <v>141177</v>
      </c>
    </row>
    <row r="15">
      <c r="A15" s="3" t="inlineStr">
        <is>
          <t>Nonoperating Expenses (Income):</t>
        </is>
      </c>
    </row>
    <row r="16">
      <c r="A16" s="4" t="inlineStr">
        <is>
          <t>Interest expense</t>
        </is>
      </c>
      <c r="B16" s="5" t="n">
        <v>5177</v>
      </c>
      <c r="C16" s="5" t="n">
        <v>6688</v>
      </c>
      <c r="D16" s="5" t="n">
        <v>5418</v>
      </c>
    </row>
    <row r="17">
      <c r="A17" s="4" t="inlineStr">
        <is>
          <t>Other, net</t>
        </is>
      </c>
      <c r="B17" s="5" t="n">
        <v>-1134</v>
      </c>
      <c r="C17" s="5" t="n">
        <v>-754</v>
      </c>
      <c r="D17" s="5" t="n">
        <v>-74</v>
      </c>
    </row>
    <row r="18">
      <c r="A18" s="4" t="inlineStr">
        <is>
          <t>Nonoperating expenses, net</t>
        </is>
      </c>
      <c r="B18" s="5" t="n">
        <v>4043</v>
      </c>
      <c r="C18" s="5" t="n">
        <v>5934</v>
      </c>
      <c r="D18" s="5" t="n">
        <v>5344</v>
      </c>
    </row>
    <row r="19">
      <c r="A19" s="4" t="inlineStr">
        <is>
          <t>Income Before Income Taxes</t>
        </is>
      </c>
      <c r="B19" s="5" t="n">
        <v>176278</v>
      </c>
      <c r="C19" s="5" t="n">
        <v>146652</v>
      </c>
      <c r="D19" s="5" t="n">
        <v>135833</v>
      </c>
    </row>
    <row r="20">
      <c r="A20" s="4" t="inlineStr">
        <is>
          <t>Income Tax Expense</t>
        </is>
      </c>
      <c r="B20" s="5" t="n">
        <v>37938</v>
      </c>
      <c r="C20" s="5" t="n">
        <v>32933</v>
      </c>
      <c r="D20" s="5" t="n">
        <v>30852</v>
      </c>
    </row>
    <row r="21">
      <c r="A21" s="4" t="inlineStr">
        <is>
          <t>Net Income</t>
        </is>
      </c>
      <c r="B21" s="6" t="n">
        <v>138340</v>
      </c>
      <c r="C21" s="6" t="n">
        <v>113719</v>
      </c>
      <c r="D21" s="6" t="n">
        <v>104981</v>
      </c>
    </row>
    <row r="22">
      <c r="A22" s="4" t="inlineStr">
        <is>
          <t>Weighted average common shares outstanding – basic</t>
        </is>
      </c>
      <c r="B22" s="5" t="n">
        <v>26140</v>
      </c>
      <c r="C22" s="5" t="n">
        <v>25952</v>
      </c>
      <c r="D22" s="5" t="n">
        <v>25762</v>
      </c>
    </row>
    <row r="23">
      <c r="A23" s="4" t="inlineStr">
        <is>
          <t>Weighted average common shares outstanding – diluted</t>
        </is>
      </c>
      <c r="B23" s="5" t="n">
        <v>26592</v>
      </c>
      <c r="C23" s="5" t="n">
        <v>26435</v>
      </c>
      <c r="D23" s="5" t="n">
        <v>26291</v>
      </c>
    </row>
    <row r="24">
      <c r="A24" s="4" t="inlineStr">
        <is>
          <t>Basic Earnings Per Share</t>
        </is>
      </c>
      <c r="B24" s="8" t="n">
        <v>5.29</v>
      </c>
      <c r="C24" s="8" t="n">
        <v>4.38</v>
      </c>
      <c r="D24" s="8" t="n">
        <v>4.08</v>
      </c>
    </row>
    <row r="25">
      <c r="A25" s="4" t="inlineStr">
        <is>
          <t>Diluted Earnings Per Share</t>
        </is>
      </c>
      <c r="B25" s="8" t="n">
        <v>5.2</v>
      </c>
      <c r="C25" s="8" t="n">
        <v>4.3</v>
      </c>
      <c r="D25" s="8" t="n">
        <v>3.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Principal Maturities of Long-Term Debt Including Interest On Finance Leases (Detail) - USD ($) $ in Thousands</t>
        </is>
      </c>
      <c r="B1" s="2" t="inlineStr">
        <is>
          <t>Dec. 31, 2020</t>
        </is>
      </c>
      <c r="C1" s="2" t="inlineStr">
        <is>
          <t>Dec. 31, 2019</t>
        </is>
      </c>
    </row>
    <row r="2">
      <c r="A2" s="3" t="inlineStr">
        <is>
          <t>Debt Instruments [Abstract]</t>
        </is>
      </c>
    </row>
    <row r="3">
      <c r="A3" s="4" t="inlineStr">
        <is>
          <t>2021</t>
        </is>
      </c>
      <c r="B3" s="6" t="n">
        <v>22756</v>
      </c>
    </row>
    <row r="4">
      <c r="A4" s="4" t="inlineStr">
        <is>
          <t>2022</t>
        </is>
      </c>
      <c r="B4" s="5" t="n">
        <v>21020</v>
      </c>
    </row>
    <row r="5">
      <c r="A5" s="4" t="inlineStr">
        <is>
          <t>2023</t>
        </is>
      </c>
      <c r="B5" s="5" t="n">
        <v>15441</v>
      </c>
    </row>
    <row r="6">
      <c r="A6" s="4" t="inlineStr">
        <is>
          <t>2024</t>
        </is>
      </c>
      <c r="B6" s="5" t="n">
        <v>10677</v>
      </c>
    </row>
    <row r="7">
      <c r="A7" s="4" t="inlineStr">
        <is>
          <t>2025</t>
        </is>
      </c>
      <c r="B7" s="5" t="n">
        <v>5517</v>
      </c>
    </row>
    <row r="8">
      <c r="A8" s="4" t="inlineStr">
        <is>
          <t>Thereafter</t>
        </is>
      </c>
      <c r="B8" s="5" t="n">
        <v>714</v>
      </c>
    </row>
    <row r="9">
      <c r="A9" s="4" t="inlineStr">
        <is>
          <t>Total</t>
        </is>
      </c>
      <c r="B9" s="5" t="n">
        <v>76125</v>
      </c>
    </row>
    <row r="10">
      <c r="A10" s="4" t="inlineStr">
        <is>
          <t>Less: Amounts Representing Interest on Finance Leases</t>
        </is>
      </c>
      <c r="B10" s="5" t="n">
        <v>5149</v>
      </c>
    </row>
    <row r="11">
      <c r="A11" s="4" t="inlineStr">
        <is>
          <t>Total</t>
        </is>
      </c>
      <c r="B11" s="6" t="n">
        <v>70976</v>
      </c>
      <c r="C11" s="6" t="n">
        <v>1364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Uncertainties - Additional Information (Detail) - USD ($) $ in Million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Rent expense</t>
        </is>
      </c>
      <c r="B4" s="9" t="n">
        <v>30.6</v>
      </c>
      <c r="C4" s="9" t="n">
        <v>25.6</v>
      </c>
      <c r="D4" s="9" t="n">
        <v>23.2</v>
      </c>
    </row>
    <row r="5">
      <c r="A5" s="4" t="inlineStr">
        <is>
          <t>Capital expenditures committed</t>
        </is>
      </c>
      <c r="B5" s="10" t="n">
        <v>21.9</v>
      </c>
    </row>
    <row r="6">
      <c r="A6" s="4" t="inlineStr">
        <is>
          <t>Capital expenditures in accounts payable</t>
        </is>
      </c>
      <c r="B6" s="10" t="n">
        <v>16.3</v>
      </c>
      <c r="C6" s="10" t="n">
        <v>16.3</v>
      </c>
    </row>
    <row r="7">
      <c r="A7" s="4" t="inlineStr">
        <is>
          <t>Pro rata share of letters of credit outstanding</t>
        </is>
      </c>
      <c r="B7" s="9" t="n">
        <v>1.8</v>
      </c>
      <c r="C7" s="9" t="n">
        <v>1.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Uncertainties - Schedule of Non-Cancellable Capital and Operating Lease Agreements Requiring Minimum Annual Rentals Payable (Detail) $ in Thousands</t>
        </is>
      </c>
      <c r="B1" s="2" t="inlineStr">
        <is>
          <t>Dec. 31, 2020USD ($)</t>
        </is>
      </c>
    </row>
    <row r="2">
      <c r="A2" s="3" t="inlineStr">
        <is>
          <t>Commitments And Contingencies Disclosure [Abstract]</t>
        </is>
      </c>
    </row>
    <row r="3">
      <c r="A3" s="4" t="inlineStr">
        <is>
          <t>2021</t>
        </is>
      </c>
      <c r="B3" s="6" t="n">
        <v>28620</v>
      </c>
    </row>
    <row r="4">
      <c r="A4" s="4" t="inlineStr">
        <is>
          <t>2022</t>
        </is>
      </c>
      <c r="B4" s="5" t="n">
        <v>25263</v>
      </c>
    </row>
    <row r="5">
      <c r="A5" s="4" t="inlineStr">
        <is>
          <t>2023</t>
        </is>
      </c>
      <c r="B5" s="5" t="n">
        <v>21143</v>
      </c>
    </row>
    <row r="6">
      <c r="A6" s="4" t="inlineStr">
        <is>
          <t>2024</t>
        </is>
      </c>
      <c r="B6" s="5" t="n">
        <v>17529</v>
      </c>
    </row>
    <row r="7">
      <c r="A7" s="4" t="inlineStr">
        <is>
          <t>2025</t>
        </is>
      </c>
      <c r="B7" s="5" t="n">
        <v>13329</v>
      </c>
    </row>
    <row r="8">
      <c r="A8" s="4" t="inlineStr">
        <is>
          <t>Thereafter</t>
        </is>
      </c>
      <c r="B8" s="5" t="n">
        <v>36844</v>
      </c>
    </row>
    <row r="9">
      <c r="A9" s="4" t="inlineStr">
        <is>
          <t>Total</t>
        </is>
      </c>
      <c r="B9" s="6" t="n">
        <v>1427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dditional Information (Detail) - Property and Equipment [Member] - USD ($) $ in Millions</t>
        </is>
      </c>
      <c r="B1" s="2" t="inlineStr">
        <is>
          <t>Dec. 31, 2020</t>
        </is>
      </c>
      <c r="C1" s="2" t="inlineStr">
        <is>
          <t>Dec. 31, 2019</t>
        </is>
      </c>
    </row>
    <row r="2">
      <c r="A2" s="3" t="inlineStr">
        <is>
          <t>Lessee Lease Description [Line Items]</t>
        </is>
      </c>
    </row>
    <row r="3">
      <c r="A3" s="4" t="inlineStr">
        <is>
          <t>Finance leased assets, net</t>
        </is>
      </c>
      <c r="B3" s="9" t="n">
        <v>100.1</v>
      </c>
      <c r="C3" s="9" t="n">
        <v>111.5</v>
      </c>
    </row>
    <row r="4">
      <c r="A4" s="4" t="inlineStr">
        <is>
          <t>Accumulated depreciation and amortization of finance leased assets</t>
        </is>
      </c>
      <c r="B4" s="9" t="n">
        <v>48.7</v>
      </c>
      <c r="C4" s="9" t="n">
        <v>3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Cost and Other Information (Detail) - USD ($) $ in Thousands</t>
        </is>
      </c>
      <c r="B1" s="2" t="inlineStr">
        <is>
          <t>12 Months Ended</t>
        </is>
      </c>
    </row>
    <row r="2">
      <c r="B2" s="2" t="inlineStr">
        <is>
          <t>Dec. 31, 2020</t>
        </is>
      </c>
      <c r="C2" s="2" t="inlineStr">
        <is>
          <t>Dec. 31, 2019</t>
        </is>
      </c>
    </row>
    <row r="3">
      <c r="A3" s="3" t="inlineStr">
        <is>
          <t>Finance lease cost:</t>
        </is>
      </c>
    </row>
    <row r="4">
      <c r="A4" s="4" t="inlineStr">
        <is>
          <t>Amortization of right-of-use assets</t>
        </is>
      </c>
      <c r="B4" s="6" t="n">
        <v>11290</v>
      </c>
      <c r="C4" s="6" t="n">
        <v>11298</v>
      </c>
    </row>
    <row r="5">
      <c r="A5" s="4" t="inlineStr">
        <is>
          <t>Interest on lease liabilities</t>
        </is>
      </c>
      <c r="B5" s="5" t="n">
        <v>2780</v>
      </c>
      <c r="C5" s="5" t="n">
        <v>3412</v>
      </c>
    </row>
    <row r="6">
      <c r="A6" s="4" t="inlineStr">
        <is>
          <t>Operating lease cost (includes variable and sublease costs as they are immaterial)</t>
        </is>
      </c>
      <c r="B6" s="5" t="n">
        <v>27960</v>
      </c>
      <c r="C6" s="5" t="n">
        <v>23315</v>
      </c>
    </row>
    <row r="7">
      <c r="A7" s="4" t="inlineStr">
        <is>
          <t>Short-term lease cost</t>
        </is>
      </c>
      <c r="B7" s="5" t="n">
        <v>6355</v>
      </c>
      <c r="C7" s="5" t="n">
        <v>5231</v>
      </c>
    </row>
    <row r="8">
      <c r="A8" s="4" t="inlineStr">
        <is>
          <t>Total lease cost</t>
        </is>
      </c>
      <c r="B8" s="5" t="n">
        <v>48385</v>
      </c>
      <c r="C8" s="5" t="n">
        <v>43256</v>
      </c>
    </row>
    <row r="9">
      <c r="A9" s="3" t="inlineStr">
        <is>
          <t>Other Information</t>
        </is>
      </c>
    </row>
    <row r="10">
      <c r="A10" s="4" t="inlineStr">
        <is>
          <t>Right-of-use assets obtained in exchange for new finance lease liabilities</t>
        </is>
      </c>
      <c r="C10" s="5" t="n">
        <v>6165</v>
      </c>
    </row>
    <row r="11">
      <c r="A11" s="4" t="inlineStr">
        <is>
          <t>Right-of-use assets obtained in exchange for new operating lease liabilities</t>
        </is>
      </c>
      <c r="B11" s="6" t="n">
        <v>33396</v>
      </c>
      <c r="C11" s="6" t="n">
        <v>500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ummary of Supplemental Cash Flow and Balance Sheet Information Related to Leases (Detail) - USD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rom finance leases</t>
        </is>
      </c>
      <c r="B4" s="6" t="n">
        <v>2780</v>
      </c>
      <c r="C4" s="6" t="n">
        <v>3412</v>
      </c>
    </row>
    <row r="5">
      <c r="A5" s="4" t="inlineStr">
        <is>
          <t>Operating cash flows from operating leases</t>
        </is>
      </c>
      <c r="B5" s="5" t="n">
        <v>27660</v>
      </c>
      <c r="C5" s="5" t="n">
        <v>23760</v>
      </c>
    </row>
    <row r="6">
      <c r="A6" s="4" t="inlineStr">
        <is>
          <t>Finance cash flows from finance leases</t>
        </is>
      </c>
      <c r="B6" s="6" t="n">
        <v>19525</v>
      </c>
      <c r="C6" s="6" t="n">
        <v>18527</v>
      </c>
      <c r="D6" s="6" t="n">
        <v>16147</v>
      </c>
    </row>
    <row r="7">
      <c r="A7" s="4" t="inlineStr">
        <is>
          <t>Weighted-average remaining lease term - finance leases (years)</t>
        </is>
      </c>
      <c r="B7" s="4" t="inlineStr">
        <is>
          <t>3 years 2 months 12 days</t>
        </is>
      </c>
      <c r="C7" s="4" t="inlineStr">
        <is>
          <t>4 years 1 month 6 days</t>
        </is>
      </c>
    </row>
    <row r="8">
      <c r="A8" s="4" t="inlineStr">
        <is>
          <t>Weighted-average remaining lease term - operating leases (years)</t>
        </is>
      </c>
      <c r="B8" s="4" t="inlineStr">
        <is>
          <t>6 years 3 months 18 days</t>
        </is>
      </c>
      <c r="C8" s="4" t="inlineStr">
        <is>
          <t>6 years 4 months 24 days</t>
        </is>
      </c>
    </row>
    <row r="9">
      <c r="A9" s="4" t="inlineStr">
        <is>
          <t>Weighted-average discount rate - finance leases</t>
        </is>
      </c>
      <c r="B9" s="4" t="inlineStr">
        <is>
          <t>3.48%</t>
        </is>
      </c>
      <c r="C9" s="4" t="inlineStr">
        <is>
          <t>3.44%</t>
        </is>
      </c>
    </row>
    <row r="10">
      <c r="A10" s="4" t="inlineStr">
        <is>
          <t>Weighted-average discount rate - operating leases</t>
        </is>
      </c>
      <c r="B10" s="4" t="inlineStr">
        <is>
          <t>4.70%</t>
        </is>
      </c>
      <c r="C10" s="4" t="inlineStr">
        <is>
          <t>4.8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y of Lease Liabilities (Detail) - USD ($) $ in Thousands</t>
        </is>
      </c>
      <c r="B1" s="2" t="inlineStr">
        <is>
          <t>Dec. 31, 2020</t>
        </is>
      </c>
      <c r="C1" s="2" t="inlineStr">
        <is>
          <t>Dec. 31, 2019</t>
        </is>
      </c>
      <c r="D1" s="2" t="inlineStr">
        <is>
          <t>Jan. 01, 2019</t>
        </is>
      </c>
    </row>
    <row r="2">
      <c r="A2" s="3" t="inlineStr">
        <is>
          <t>Operating Leases</t>
        </is>
      </c>
    </row>
    <row r="3">
      <c r="A3" s="4" t="inlineStr">
        <is>
          <t>2021</t>
        </is>
      </c>
      <c r="B3" s="6" t="n">
        <v>25968</v>
      </c>
    </row>
    <row r="4">
      <c r="A4" s="4" t="inlineStr">
        <is>
          <t>2022</t>
        </is>
      </c>
      <c r="B4" s="5" t="n">
        <v>25263</v>
      </c>
    </row>
    <row r="5">
      <c r="A5" s="4" t="inlineStr">
        <is>
          <t>2023</t>
        </is>
      </c>
      <c r="B5" s="5" t="n">
        <v>21143</v>
      </c>
    </row>
    <row r="6">
      <c r="A6" s="4" t="inlineStr">
        <is>
          <t>2024</t>
        </is>
      </c>
      <c r="B6" s="5" t="n">
        <v>17529</v>
      </c>
    </row>
    <row r="7">
      <c r="A7" s="4" t="inlineStr">
        <is>
          <t>2025</t>
        </is>
      </c>
      <c r="B7" s="5" t="n">
        <v>13329</v>
      </c>
    </row>
    <row r="8">
      <c r="A8" s="4" t="inlineStr">
        <is>
          <t>Thereafter</t>
        </is>
      </c>
      <c r="B8" s="5" t="n">
        <v>37521</v>
      </c>
    </row>
    <row r="9">
      <c r="A9" s="4" t="inlineStr">
        <is>
          <t>Total lease payments</t>
        </is>
      </c>
      <c r="B9" s="5" t="n">
        <v>140753</v>
      </c>
    </row>
    <row r="10">
      <c r="A10" s="4" t="inlineStr">
        <is>
          <t>Less: Interest</t>
        </is>
      </c>
      <c r="B10" s="5" t="n">
        <v>25223</v>
      </c>
    </row>
    <row r="11">
      <c r="A11" s="4" t="inlineStr">
        <is>
          <t>Present value of lease liabilities</t>
        </is>
      </c>
      <c r="B11" s="5" t="n">
        <v>115530</v>
      </c>
      <c r="D11" s="6" t="n">
        <v>76000</v>
      </c>
    </row>
    <row r="12">
      <c r="A12" s="3" t="inlineStr">
        <is>
          <t>Finance Leases</t>
        </is>
      </c>
    </row>
    <row r="13">
      <c r="A13" s="4" t="inlineStr">
        <is>
          <t>2021</t>
        </is>
      </c>
      <c r="B13" s="5" t="n">
        <v>22756</v>
      </c>
    </row>
    <row r="14">
      <c r="A14" s="4" t="inlineStr">
        <is>
          <t>2022</t>
        </is>
      </c>
      <c r="B14" s="5" t="n">
        <v>21020</v>
      </c>
    </row>
    <row r="15">
      <c r="A15" s="4" t="inlineStr">
        <is>
          <t>2023</t>
        </is>
      </c>
      <c r="B15" s="5" t="n">
        <v>15441</v>
      </c>
    </row>
    <row r="16">
      <c r="A16" s="4" t="inlineStr">
        <is>
          <t>2024</t>
        </is>
      </c>
      <c r="B16" s="5" t="n">
        <v>10677</v>
      </c>
    </row>
    <row r="17">
      <c r="A17" s="4" t="inlineStr">
        <is>
          <t>2025</t>
        </is>
      </c>
      <c r="B17" s="5" t="n">
        <v>5517</v>
      </c>
    </row>
    <row r="18">
      <c r="A18" s="4" t="inlineStr">
        <is>
          <t>Thereafter</t>
        </is>
      </c>
      <c r="B18" s="5" t="n">
        <v>714</v>
      </c>
    </row>
    <row r="19">
      <c r="A19" s="4" t="inlineStr">
        <is>
          <t>Total lease payments</t>
        </is>
      </c>
      <c r="B19" s="5" t="n">
        <v>76125</v>
      </c>
    </row>
    <row r="20">
      <c r="A20" s="4" t="inlineStr">
        <is>
          <t>Less: Amounts Representing Interest on Finance Leases</t>
        </is>
      </c>
      <c r="B20" s="5" t="n">
        <v>5149</v>
      </c>
    </row>
    <row r="21">
      <c r="A21" s="4" t="inlineStr">
        <is>
          <t>Present value of lease liabilities</t>
        </is>
      </c>
      <c r="B21" s="6" t="n">
        <v>70976</v>
      </c>
      <c r="C21" s="6" t="n">
        <v>905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Gross Carrying Amounts of Goodwill (Detail)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6" t="n">
        <v>12105</v>
      </c>
      <c r="C4" s="6" t="n">
        <v>12105</v>
      </c>
    </row>
    <row r="5">
      <c r="A5" s="4" t="inlineStr">
        <is>
          <t>Goodwill acquired</t>
        </is>
      </c>
      <c r="B5" s="5" t="n">
        <v>0</v>
      </c>
      <c r="C5" s="5" t="n">
        <v>0</v>
      </c>
    </row>
    <row r="6">
      <c r="A6" s="4" t="inlineStr">
        <is>
          <t>Goodwill, Ending Balance</t>
        </is>
      </c>
      <c r="B6" s="6" t="n">
        <v>12105</v>
      </c>
      <c r="C6" s="6" t="n">
        <v>121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Gross Amounts and Accumulated Amortization of Identifiable Intangible Assets (Detail) - USD ($) $ in Thousands</t>
        </is>
      </c>
      <c r="B1" s="2" t="inlineStr">
        <is>
          <t>Dec. 31, 2020</t>
        </is>
      </c>
      <c r="C1" s="2" t="inlineStr">
        <is>
          <t>Dec. 31, 2019</t>
        </is>
      </c>
    </row>
    <row r="2">
      <c r="A2" s="3" t="inlineStr">
        <is>
          <t>Finite-Lived Intangible Assets [Line Items]</t>
        </is>
      </c>
    </row>
    <row r="3">
      <c r="A3" s="4" t="inlineStr">
        <is>
          <t>Gross Amount</t>
        </is>
      </c>
      <c r="B3" s="6" t="n">
        <v>20500</v>
      </c>
      <c r="C3" s="6" t="n">
        <v>20500</v>
      </c>
    </row>
    <row r="4">
      <c r="A4" s="4" t="inlineStr">
        <is>
          <t>Accumulated Amortization</t>
        </is>
      </c>
      <c r="B4" s="5" t="n">
        <v>12284</v>
      </c>
      <c r="C4" s="5" t="n">
        <v>11121</v>
      </c>
    </row>
    <row r="5">
      <c r="A5" s="4" t="inlineStr">
        <is>
          <t>Customer Relationships [Member]</t>
        </is>
      </c>
    </row>
    <row r="6">
      <c r="A6" s="3" t="inlineStr">
        <is>
          <t>Finite-Lived Intangible Assets [Line Items]</t>
        </is>
      </c>
    </row>
    <row r="7">
      <c r="A7" s="4" t="inlineStr">
        <is>
          <t>Gross Amount</t>
        </is>
      </c>
      <c r="B7" s="5" t="n">
        <v>19000</v>
      </c>
      <c r="C7" s="5" t="n">
        <v>19000</v>
      </c>
    </row>
    <row r="8">
      <c r="A8" s="4" t="inlineStr">
        <is>
          <t>Accumulated Amortization</t>
        </is>
      </c>
      <c r="B8" s="5" t="n">
        <v>11692</v>
      </c>
      <c r="C8" s="5" t="n">
        <v>10629</v>
      </c>
    </row>
    <row r="9">
      <c r="A9" s="4" t="inlineStr">
        <is>
          <t>Trademarks [Member]</t>
        </is>
      </c>
    </row>
    <row r="10">
      <c r="A10" s="3" t="inlineStr">
        <is>
          <t>Finite-Lived Intangible Assets [Line Items]</t>
        </is>
      </c>
    </row>
    <row r="11">
      <c r="A11" s="4" t="inlineStr">
        <is>
          <t>Gross Amount</t>
        </is>
      </c>
      <c r="B11" s="5" t="n">
        <v>1500</v>
      </c>
      <c r="C11" s="5" t="n">
        <v>1500</v>
      </c>
    </row>
    <row r="12">
      <c r="A12" s="4" t="inlineStr">
        <is>
          <t>Accumulated Amortization</t>
        </is>
      </c>
      <c r="B12" s="6" t="n">
        <v>592</v>
      </c>
      <c r="C12" s="6" t="n">
        <v>4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Goodwill and Other Intangible Assets - Summary of Gross Amounts and Accumulated Amortization of Identifiable Intangible Assets (Parenthetical) (Detail)</t>
        </is>
      </c>
      <c r="B1" s="2" t="inlineStr">
        <is>
          <t>12 Months Ended</t>
        </is>
      </c>
    </row>
    <row r="2">
      <c r="B2" s="2" t="inlineStr">
        <is>
          <t>Dec. 31, 2020</t>
        </is>
      </c>
    </row>
    <row r="3">
      <c r="A3" s="4" t="inlineStr">
        <is>
          <t>Trademarks [Member]</t>
        </is>
      </c>
    </row>
    <row r="4">
      <c r="A4" s="3" t="inlineStr">
        <is>
          <t>Finite-Lived Intangible Assets [Line Items]</t>
        </is>
      </c>
    </row>
    <row r="5">
      <c r="A5" s="4" t="inlineStr">
        <is>
          <t>Amortizable intangible assets, useful life</t>
        </is>
      </c>
      <c r="B5" s="4" t="inlineStr">
        <is>
          <t>15 years</t>
        </is>
      </c>
    </row>
    <row r="6">
      <c r="A6" s="4" t="inlineStr">
        <is>
          <t>Minimum [Member] | Customer Relationships [Member]</t>
        </is>
      </c>
    </row>
    <row r="7">
      <c r="A7" s="3" t="inlineStr">
        <is>
          <t>Finite-Lived Intangible Assets [Line Items]</t>
        </is>
      </c>
    </row>
    <row r="8">
      <c r="A8" s="4" t="inlineStr">
        <is>
          <t>Amortizable intangible assets, useful life</t>
        </is>
      </c>
      <c r="B8" s="4" t="inlineStr">
        <is>
          <t>6 years</t>
        </is>
      </c>
    </row>
    <row r="9">
      <c r="A9" s="4" t="inlineStr">
        <is>
          <t>Maximum [Member] | Customer Relationships [Member]</t>
        </is>
      </c>
    </row>
    <row r="10">
      <c r="A10" s="3" t="inlineStr">
        <is>
          <t>Finite-Lived Intangible Assets [Line Items]</t>
        </is>
      </c>
    </row>
    <row r="11">
      <c r="A11" s="4" t="inlineStr">
        <is>
          <t>Amortizable intangible assets, useful life</t>
        </is>
      </c>
      <c r="B11"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Deferred Compensation Trust [Member]</t>
        </is>
      </c>
      <c r="F1" s="2" t="inlineStr">
        <is>
          <t>Retained Earnings [Member]</t>
        </is>
      </c>
    </row>
    <row r="2">
      <c r="A2" s="4" t="inlineStr">
        <is>
          <t>Beginning Balance at Dec. 31, 2017</t>
        </is>
      </c>
      <c r="B2" s="6" t="n">
        <v>582494</v>
      </c>
      <c r="C2" s="6" t="n">
        <v>26</v>
      </c>
      <c r="D2" s="6" t="n">
        <v>246454</v>
      </c>
      <c r="E2" s="6" t="n">
        <v>-3486</v>
      </c>
      <c r="F2" s="6" t="n">
        <v>339500</v>
      </c>
    </row>
    <row r="3">
      <c r="A3" s="4" t="inlineStr">
        <is>
          <t>Beginning Balance, Shares at Dec. 31, 2017</t>
        </is>
      </c>
      <c r="C3" s="5" t="n">
        <v>25551617</v>
      </c>
    </row>
    <row r="4">
      <c r="A4" s="4" t="inlineStr">
        <is>
          <t>Stock compensation, including options and long-term incentives</t>
        </is>
      </c>
      <c r="B4" s="5" t="n">
        <v>4509</v>
      </c>
      <c r="D4" s="5" t="n">
        <v>4509</v>
      </c>
    </row>
    <row r="5">
      <c r="A5" s="4" t="inlineStr">
        <is>
          <t>Stock compensation, including options and long-term incentives, Shares</t>
        </is>
      </c>
      <c r="C5" s="5" t="n">
        <v>5184</v>
      </c>
    </row>
    <row r="6">
      <c r="A6" s="4" t="inlineStr">
        <is>
          <t>Director deferred share activity</t>
        </is>
      </c>
      <c r="B6" s="5" t="n">
        <v>1111</v>
      </c>
      <c r="D6" s="5" t="n">
        <v>1111</v>
      </c>
    </row>
    <row r="7">
      <c r="A7" s="4" t="inlineStr">
        <is>
          <t>Exercise of stock options less shares withheld for taxes</t>
        </is>
      </c>
      <c r="B7" s="5" t="n">
        <v>4165</v>
      </c>
      <c r="D7" s="5" t="n">
        <v>4165</v>
      </c>
    </row>
    <row r="8">
      <c r="A8" s="4" t="inlineStr">
        <is>
          <t>Exercise of stock options less shares withheld for taxes, Shares</t>
        </is>
      </c>
      <c r="C8" s="5" t="n">
        <v>103703</v>
      </c>
    </row>
    <row r="9">
      <c r="A9" s="4" t="inlineStr">
        <is>
          <t>Shares issued for long-term incentive awards, net of shares withheld for taxes, Shares</t>
        </is>
      </c>
      <c r="C9" s="5" t="n">
        <v>33147</v>
      </c>
    </row>
    <row r="10">
      <c r="A10" s="4" t="inlineStr">
        <is>
          <t>Shares issued for long-term incentive awards, net of shares withheld for taxes</t>
        </is>
      </c>
      <c r="B10" s="5" t="n">
        <v>-1396</v>
      </c>
      <c r="D10" s="5" t="n">
        <v>-1396</v>
      </c>
    </row>
    <row r="11">
      <c r="A11" s="4" t="inlineStr">
        <is>
          <t>Purchase of shares by Deferred Compensation Trust</t>
        </is>
      </c>
      <c r="B11" s="5" t="n">
        <v>-805</v>
      </c>
      <c r="D11" s="5" t="n">
        <v>-105</v>
      </c>
      <c r="E11" s="5" t="n">
        <v>-700</v>
      </c>
    </row>
    <row r="12">
      <c r="A12" s="4" t="inlineStr">
        <is>
          <t>Sale of shares by Deferred Compensation Trust</t>
        </is>
      </c>
      <c r="B12" s="5" t="n">
        <v>805</v>
      </c>
      <c r="E12" s="5" t="n">
        <v>805</v>
      </c>
    </row>
    <row r="13">
      <c r="A13" s="4" t="inlineStr">
        <is>
          <t>Net income</t>
        </is>
      </c>
      <c r="B13" s="5" t="n">
        <v>104981</v>
      </c>
      <c r="F13" s="5" t="n">
        <v>104981</v>
      </c>
    </row>
    <row r="14">
      <c r="A14" s="4" t="inlineStr">
        <is>
          <t>Ending Balance at Dec. 31, 2018</t>
        </is>
      </c>
      <c r="B14" s="5" t="n">
        <v>695864</v>
      </c>
      <c r="C14" s="6" t="n">
        <v>26</v>
      </c>
      <c r="D14" s="5" t="n">
        <v>254738</v>
      </c>
      <c r="E14" s="5" t="n">
        <v>-3381</v>
      </c>
      <c r="F14" s="5" t="n">
        <v>444481</v>
      </c>
    </row>
    <row r="15">
      <c r="A15" s="4" t="inlineStr">
        <is>
          <t>Ending Balance, Shares at Dec. 31, 2018</t>
        </is>
      </c>
      <c r="C15" s="5" t="n">
        <v>25693651</v>
      </c>
    </row>
    <row r="16">
      <c r="A16" s="4" t="inlineStr">
        <is>
          <t>Stock compensation, including options and long-term incentives</t>
        </is>
      </c>
      <c r="B16" s="5" t="n">
        <v>4977</v>
      </c>
      <c r="D16" s="5" t="n">
        <v>4977</v>
      </c>
    </row>
    <row r="17">
      <c r="A17" s="4" t="inlineStr">
        <is>
          <t>Director deferred share activity</t>
        </is>
      </c>
      <c r="B17" s="5" t="n">
        <v>1210</v>
      </c>
      <c r="D17" s="5" t="n">
        <v>1210</v>
      </c>
    </row>
    <row r="18">
      <c r="A18" s="4" t="inlineStr">
        <is>
          <t>Director deferred share activity , Shares</t>
        </is>
      </c>
      <c r="C18" s="5" t="n">
        <v>49750</v>
      </c>
    </row>
    <row r="19">
      <c r="A19" s="4" t="inlineStr">
        <is>
          <t>Exercise of stock options less shares withheld for taxes</t>
        </is>
      </c>
      <c r="B19" s="5" t="n">
        <v>2927</v>
      </c>
      <c r="D19" s="5" t="n">
        <v>2927</v>
      </c>
    </row>
    <row r="20">
      <c r="A20" s="4" t="inlineStr">
        <is>
          <t>Exercise of stock options less shares withheld for taxes, Shares</t>
        </is>
      </c>
      <c r="C20" s="5" t="n">
        <v>107171</v>
      </c>
    </row>
    <row r="21">
      <c r="A21" s="4" t="inlineStr">
        <is>
          <t>Shares issued for long-term incentive awards, net of shares withheld for taxes, Shares</t>
        </is>
      </c>
      <c r="C21" s="5" t="n">
        <v>85960</v>
      </c>
    </row>
    <row r="22">
      <c r="A22" s="4" t="inlineStr">
        <is>
          <t>Shares issued for long-term incentive awards, net of shares withheld for taxes</t>
        </is>
      </c>
      <c r="B22" s="5" t="n">
        <v>-3471</v>
      </c>
      <c r="D22" s="5" t="n">
        <v>-3471</v>
      </c>
    </row>
    <row r="23">
      <c r="A23" s="4" t="inlineStr">
        <is>
          <t>Purchase of shares by Deferred Compensation Trust</t>
        </is>
      </c>
      <c r="B23" s="5" t="n">
        <v>-83</v>
      </c>
      <c r="D23" s="5" t="n">
        <v>687</v>
      </c>
      <c r="E23" s="5" t="n">
        <v>-770</v>
      </c>
    </row>
    <row r="24">
      <c r="A24" s="4" t="inlineStr">
        <is>
          <t>Sale of shares by Deferred Compensation Trust</t>
        </is>
      </c>
      <c r="B24" s="5" t="n">
        <v>83</v>
      </c>
      <c r="D24" s="5" t="n">
        <v>-197</v>
      </c>
      <c r="E24" s="5" t="n">
        <v>280</v>
      </c>
    </row>
    <row r="25">
      <c r="A25" s="4" t="inlineStr">
        <is>
          <t>Net income</t>
        </is>
      </c>
      <c r="B25" s="5" t="n">
        <v>113719</v>
      </c>
      <c r="F25" s="5" t="n">
        <v>113719</v>
      </c>
    </row>
    <row r="26">
      <c r="A26" s="4" t="inlineStr">
        <is>
          <t>Ending Balance at Dec. 31, 2019</t>
        </is>
      </c>
      <c r="B26" s="5" t="n">
        <v>815226</v>
      </c>
      <c r="C26" s="6" t="n">
        <v>26</v>
      </c>
      <c r="D26" s="5" t="n">
        <v>260871</v>
      </c>
      <c r="E26" s="5" t="n">
        <v>-3871</v>
      </c>
      <c r="F26" s="5" t="n">
        <v>558200</v>
      </c>
    </row>
    <row r="27">
      <c r="A27" s="4" t="inlineStr">
        <is>
          <t>Ending Balance, Shares at Dec. 31, 2019</t>
        </is>
      </c>
      <c r="C27" s="5" t="n">
        <v>25936532</v>
      </c>
    </row>
    <row r="28">
      <c r="A28" s="4" t="inlineStr">
        <is>
          <t>Stock compensation, including options and long-term incentives</t>
        </is>
      </c>
      <c r="B28" s="5" t="n">
        <v>6306</v>
      </c>
      <c r="D28" s="5" t="n">
        <v>6306</v>
      </c>
    </row>
    <row r="29">
      <c r="A29" s="4" t="inlineStr">
        <is>
          <t>Director deferred share activity</t>
        </is>
      </c>
      <c r="B29" s="5" t="n">
        <v>1230</v>
      </c>
      <c r="D29" s="5" t="n">
        <v>1230</v>
      </c>
    </row>
    <row r="30">
      <c r="A30" s="4" t="inlineStr">
        <is>
          <t>Director deferred share activity , Shares</t>
        </is>
      </c>
      <c r="C30" s="5" t="n">
        <v>132421</v>
      </c>
    </row>
    <row r="31">
      <c r="A31" s="4" t="inlineStr">
        <is>
          <t>Exercise of stock options less shares withheld for taxes</t>
        </is>
      </c>
      <c r="B31" s="6" t="n">
        <v>3786</v>
      </c>
      <c r="D31" s="5" t="n">
        <v>3786</v>
      </c>
    </row>
    <row r="32">
      <c r="A32" s="4" t="inlineStr">
        <is>
          <t>Exercise of stock options less shares withheld for taxes, Shares</t>
        </is>
      </c>
      <c r="B32" s="5" t="n">
        <v>108240</v>
      </c>
      <c r="C32" s="5" t="n">
        <v>108240</v>
      </c>
    </row>
    <row r="33">
      <c r="A33" s="4" t="inlineStr">
        <is>
          <t>Shares issued for long-term incentive awards, net of shares withheld for taxes, Shares</t>
        </is>
      </c>
      <c r="C33" s="5" t="n">
        <v>59377</v>
      </c>
    </row>
    <row r="34">
      <c r="A34" s="4" t="inlineStr">
        <is>
          <t>Shares issued for long-term incentive awards, net of shares withheld for taxes</t>
        </is>
      </c>
      <c r="B34" s="6" t="n">
        <v>-3600</v>
      </c>
      <c r="D34" s="5" t="n">
        <v>-3600</v>
      </c>
    </row>
    <row r="35">
      <c r="A35" s="4" t="inlineStr">
        <is>
          <t>Purchase of shares by Deferred Compensation Trust</t>
        </is>
      </c>
      <c r="D35" s="5" t="n">
        <v>1275</v>
      </c>
      <c r="E35" s="5" t="n">
        <v>-1275</v>
      </c>
    </row>
    <row r="36">
      <c r="A36" s="4" t="inlineStr">
        <is>
          <t>Sale of shares by Deferred Compensation Trust</t>
        </is>
      </c>
      <c r="D36" s="5" t="n">
        <v>-2202</v>
      </c>
      <c r="E36" s="5" t="n">
        <v>2202</v>
      </c>
    </row>
    <row r="37">
      <c r="A37" s="4" t="inlineStr">
        <is>
          <t>Net income</t>
        </is>
      </c>
      <c r="B37" s="5" t="n">
        <v>138340</v>
      </c>
      <c r="F37" s="5" t="n">
        <v>138340</v>
      </c>
    </row>
    <row r="38">
      <c r="A38" s="4" t="inlineStr">
        <is>
          <t>Ending Balance at Dec. 31, 2020</t>
        </is>
      </c>
      <c r="B38" s="6" t="n">
        <v>961288</v>
      </c>
      <c r="C38" s="6" t="n">
        <v>26</v>
      </c>
      <c r="D38" s="6" t="n">
        <v>267666</v>
      </c>
      <c r="E38" s="6" t="n">
        <v>-2944</v>
      </c>
      <c r="F38" s="6" t="n">
        <v>696540</v>
      </c>
    </row>
    <row r="39">
      <c r="A39" s="4" t="inlineStr">
        <is>
          <t>Ending Balance, Shares at Dec. 31, 2020</t>
        </is>
      </c>
      <c r="C39" s="5" t="n">
        <v>262365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 for intangible assets</t>
        </is>
      </c>
      <c r="B4" s="9" t="n">
        <v>1.2</v>
      </c>
      <c r="C4" s="9" t="n">
        <v>1.2</v>
      </c>
      <c r="D4" s="9" t="n">
        <v>1.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Estimated Amortization Expense for Next Five Years (Detail) $ in Thousands</t>
        </is>
      </c>
      <c r="B1" s="2" t="inlineStr">
        <is>
          <t>Dec. 31, 2020USD ($)</t>
        </is>
      </c>
    </row>
    <row r="2">
      <c r="A2" s="3" t="inlineStr">
        <is>
          <t>Finite Lived Intangible Assets Future Amortization Expense [Abstract]</t>
        </is>
      </c>
    </row>
    <row r="3">
      <c r="A3" s="4" t="inlineStr">
        <is>
          <t>2021</t>
        </is>
      </c>
      <c r="B3" s="6" t="n">
        <v>1163</v>
      </c>
    </row>
    <row r="4">
      <c r="A4" s="4" t="inlineStr">
        <is>
          <t>2022</t>
        </is>
      </c>
      <c r="B4" s="5" t="n">
        <v>1008</v>
      </c>
    </row>
    <row r="5">
      <c r="A5" s="4" t="inlineStr">
        <is>
          <t>2023</t>
        </is>
      </c>
      <c r="B5" s="5" t="n">
        <v>853</v>
      </c>
    </row>
    <row r="6">
      <c r="A6" s="4" t="inlineStr">
        <is>
          <t>2024</t>
        </is>
      </c>
      <c r="B6" s="5" t="n">
        <v>853</v>
      </c>
    </row>
    <row r="7">
      <c r="A7" s="4" t="inlineStr">
        <is>
          <t>2025</t>
        </is>
      </c>
      <c r="B7" s="6" t="n">
        <v>8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utation of Earnings Per Share - Summary of Calculation of Basic Earnings Per Common Share and Diluted Earnings Per Common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6" t="n">
        <v>40236</v>
      </c>
      <c r="C4" s="6" t="n">
        <v>41539</v>
      </c>
      <c r="D4" s="6" t="n">
        <v>28454</v>
      </c>
      <c r="E4" s="6" t="n">
        <v>28111</v>
      </c>
      <c r="F4" s="6" t="n">
        <v>21419</v>
      </c>
      <c r="G4" s="6" t="n">
        <v>32968</v>
      </c>
      <c r="H4" s="6" t="n">
        <v>37073</v>
      </c>
      <c r="I4" s="6" t="n">
        <v>22259</v>
      </c>
      <c r="J4" s="6" t="n">
        <v>138340</v>
      </c>
      <c r="K4" s="6" t="n">
        <v>113719</v>
      </c>
      <c r="L4" s="6" t="n">
        <v>104981</v>
      </c>
    </row>
    <row r="5">
      <c r="A5" s="3" t="inlineStr">
        <is>
          <t>Denominator:</t>
        </is>
      </c>
    </row>
    <row r="6">
      <c r="A6" s="4" t="inlineStr">
        <is>
          <t>Denominator for basic earnings per share–weighted average common shares</t>
        </is>
      </c>
      <c r="J6" s="5" t="n">
        <v>26140</v>
      </c>
      <c r="K6" s="5" t="n">
        <v>25952</v>
      </c>
      <c r="L6" s="5" t="n">
        <v>25762</v>
      </c>
    </row>
    <row r="7">
      <c r="A7" s="4" t="inlineStr">
        <is>
          <t>Effect of dilutive stock options and restricted stock</t>
        </is>
      </c>
      <c r="J7" s="5" t="n">
        <v>108</v>
      </c>
      <c r="K7" s="5" t="n">
        <v>126</v>
      </c>
      <c r="L7" s="5" t="n">
        <v>160</v>
      </c>
    </row>
    <row r="8">
      <c r="A8" s="4" t="inlineStr">
        <is>
          <t>Effect of other common stock equivalents</t>
        </is>
      </c>
      <c r="J8" s="5" t="n">
        <v>344</v>
      </c>
      <c r="K8" s="5" t="n">
        <v>357</v>
      </c>
      <c r="L8" s="5" t="n">
        <v>369</v>
      </c>
    </row>
    <row r="9">
      <c r="A9" s="4" t="inlineStr">
        <is>
          <t>Denominator for diluted earnings per share–adjusted weighted average common shares</t>
        </is>
      </c>
      <c r="J9" s="5" t="n">
        <v>26592</v>
      </c>
      <c r="K9" s="5" t="n">
        <v>26435</v>
      </c>
      <c r="L9" s="5" t="n">
        <v>26291</v>
      </c>
    </row>
    <row r="10">
      <c r="A10" s="4" t="inlineStr">
        <is>
          <t>Basic Earnings Per Share</t>
        </is>
      </c>
      <c r="B10" s="8" t="n">
        <v>1.54</v>
      </c>
      <c r="C10" s="8" t="n">
        <v>1.59</v>
      </c>
      <c r="D10" s="8" t="n">
        <v>1.09</v>
      </c>
      <c r="E10" s="8" t="n">
        <v>1.08</v>
      </c>
      <c r="F10" s="8" t="n">
        <v>0.82</v>
      </c>
      <c r="G10" s="8" t="n">
        <v>1.27</v>
      </c>
      <c r="H10" s="8" t="n">
        <v>1.43</v>
      </c>
      <c r="I10" s="8" t="n">
        <v>0.86</v>
      </c>
      <c r="J10" s="8" t="n">
        <v>5.29</v>
      </c>
      <c r="K10" s="8" t="n">
        <v>4.38</v>
      </c>
      <c r="L10" s="8" t="n">
        <v>4.08</v>
      </c>
    </row>
    <row r="11">
      <c r="A11" s="4" t="inlineStr">
        <is>
          <t>Diluted Earnings Per Share</t>
        </is>
      </c>
      <c r="B11" s="8" t="n">
        <v>1.51</v>
      </c>
      <c r="C11" s="8" t="n">
        <v>1.56</v>
      </c>
      <c r="D11" s="8" t="n">
        <v>1.07</v>
      </c>
      <c r="E11" s="8" t="n">
        <v>1.06</v>
      </c>
      <c r="F11" s="8" t="n">
        <v>0.8100000000000001</v>
      </c>
      <c r="G11" s="8" t="n">
        <v>1.25</v>
      </c>
      <c r="H11" s="8" t="n">
        <v>1.4</v>
      </c>
      <c r="I11" s="8" t="n">
        <v>0.85</v>
      </c>
      <c r="J11" s="8" t="n">
        <v>5.2</v>
      </c>
      <c r="K11" s="8" t="n">
        <v>4.3</v>
      </c>
      <c r="L11" s="8" t="n">
        <v>3.99</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putation of Earnings Per Share - Additional Information (Detail) - shares</t>
        </is>
      </c>
      <c r="B1" s="2" t="inlineStr">
        <is>
          <t>12 Months Ended</t>
        </is>
      </c>
    </row>
    <row r="2">
      <c r="B2" s="2" t="inlineStr">
        <is>
          <t>Dec. 31, 2020</t>
        </is>
      </c>
      <c r="C2" s="2" t="inlineStr">
        <is>
          <t>Dec. 31, 2019</t>
        </is>
      </c>
    </row>
    <row r="3">
      <c r="A3" s="3" t="inlineStr">
        <is>
          <t>Earnings Per Share [Abstract]</t>
        </is>
      </c>
    </row>
    <row r="4">
      <c r="A4" s="4" t="inlineStr">
        <is>
          <t>Common stock excluded from the calculation of diluted earnings per share</t>
        </is>
      </c>
      <c r="B4" s="5" t="n">
        <v>0</v>
      </c>
      <c r="C4" s="5" t="n">
        <v>1080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Purchase and Sale of Common Stock (Detail) - USD ($)</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Shares of common stock purchased</t>
        </is>
      </c>
      <c r="B4" s="5" t="n">
        <v>16660</v>
      </c>
      <c r="C4" s="5" t="n">
        <v>11240</v>
      </c>
      <c r="D4" s="5" t="n">
        <v>10390</v>
      </c>
    </row>
    <row r="5">
      <c r="A5" s="4" t="inlineStr">
        <is>
          <t>Aggregate purchase price of shares purchased</t>
        </is>
      </c>
      <c r="B5" s="6" t="n">
        <v>1274641</v>
      </c>
      <c r="C5" s="6" t="n">
        <v>769847</v>
      </c>
      <c r="D5" s="6" t="n">
        <v>700234</v>
      </c>
    </row>
    <row r="6">
      <c r="A6" s="4" t="inlineStr">
        <is>
          <t>Shares of common stock sold</t>
        </is>
      </c>
      <c r="B6" s="5" t="n">
        <v>68759</v>
      </c>
      <c r="C6" s="5" t="n">
        <v>10867</v>
      </c>
      <c r="D6" s="5" t="n">
        <v>37086</v>
      </c>
    </row>
    <row r="7">
      <c r="A7" s="4" t="inlineStr">
        <is>
          <t>Aggregate sale price of shares sold</t>
        </is>
      </c>
      <c r="B7" s="6" t="n">
        <v>9722577</v>
      </c>
      <c r="C7" s="6" t="n">
        <v>787021</v>
      </c>
      <c r="D7" s="6" t="n">
        <v>277763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 Additional Information (Detail) - shares</t>
        </is>
      </c>
      <c r="B1" s="2" t="inlineStr">
        <is>
          <t>Dec. 31, 2020</t>
        </is>
      </c>
      <c r="C1" s="2" t="inlineStr">
        <is>
          <t>Dec. 31, 2019</t>
        </is>
      </c>
    </row>
    <row r="2">
      <c r="A2" s="3" t="inlineStr">
        <is>
          <t>Equity [Abstract]</t>
        </is>
      </c>
    </row>
    <row r="3">
      <c r="A3" s="4" t="inlineStr">
        <is>
          <t>Shares reserved for issuance under the Directors Deferred Fee Plan</t>
        </is>
      </c>
      <c r="B3" s="5" t="n">
        <v>89696</v>
      </c>
      <c r="C3" s="5" t="n">
        <v>2085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Based Compensation - Additional Information (Detail) - USD ($)</t>
        </is>
      </c>
      <c r="B1" s="2" t="inlineStr">
        <is>
          <t>12 Months Ended</t>
        </is>
      </c>
    </row>
    <row r="2">
      <c r="B2" s="2" t="inlineStr">
        <is>
          <t>Dec. 31, 2020</t>
        </is>
      </c>
      <c r="C2" s="2" t="inlineStr">
        <is>
          <t>Dec. 31, 2019</t>
        </is>
      </c>
      <c r="D2" s="2" t="inlineStr">
        <is>
          <t>Dec. 31, 2018</t>
        </is>
      </c>
      <c r="E2" s="2" t="inlineStr">
        <is>
          <t>Feb. 24, 2021</t>
        </is>
      </c>
      <c r="F2" s="2" t="inlineStr">
        <is>
          <t>Feb. 24, 2020</t>
        </is>
      </c>
      <c r="G2" s="2" t="inlineStr">
        <is>
          <t>Feb. 22, 2019</t>
        </is>
      </c>
    </row>
    <row r="3">
      <c r="A3" s="3" t="inlineStr">
        <is>
          <t>Share-based Compensation Arrangement by Share-based Payment Award [Line Items]</t>
        </is>
      </c>
    </row>
    <row r="4">
      <c r="A4" s="4" t="inlineStr">
        <is>
          <t>Associated cash flows from operating activities</t>
        </is>
      </c>
      <c r="B4" s="6" t="n">
        <v>2300000</v>
      </c>
      <c r="C4" s="6" t="n">
        <v>2900000</v>
      </c>
      <c r="D4" s="6" t="n">
        <v>600000</v>
      </c>
    </row>
    <row r="5">
      <c r="A5" s="4" t="inlineStr">
        <is>
          <t>Outstanding stock options</t>
        </is>
      </c>
      <c r="B5" s="5" t="n">
        <v>148920</v>
      </c>
      <c r="C5" s="5" t="n">
        <v>212160</v>
      </c>
    </row>
    <row r="6">
      <c r="A6" s="4" t="inlineStr">
        <is>
          <t>Restricted stock vesting period</t>
        </is>
      </c>
      <c r="B6" s="4" t="inlineStr">
        <is>
          <t>3 years</t>
        </is>
      </c>
    </row>
    <row r="7">
      <c r="A7" s="4" t="inlineStr">
        <is>
          <t>Number of shares granted</t>
        </is>
      </c>
      <c r="B7" s="5" t="n">
        <v>48840</v>
      </c>
    </row>
    <row r="8">
      <c r="A8" s="4" t="inlineStr">
        <is>
          <t>Stock-based compensation</t>
        </is>
      </c>
      <c r="B8" s="6" t="n">
        <v>7536000</v>
      </c>
      <c r="C8" s="6" t="n">
        <v>6187000</v>
      </c>
      <c r="D8" s="5" t="n">
        <v>5619000</v>
      </c>
    </row>
    <row r="9">
      <c r="A9" s="4" t="inlineStr">
        <is>
          <t>Unrecognized compensation expense</t>
        </is>
      </c>
      <c r="B9" s="6" t="n">
        <v>3400000</v>
      </c>
    </row>
    <row r="10">
      <c r="A10" s="4" t="inlineStr">
        <is>
          <t>Weighted average recognition period of compensation expenses</t>
        </is>
      </c>
      <c r="B10" s="4" t="inlineStr">
        <is>
          <t>2 years</t>
        </is>
      </c>
    </row>
    <row r="11">
      <c r="A11" s="4" t="inlineStr">
        <is>
          <t>Total intrinsic value of options exercised</t>
        </is>
      </c>
      <c r="B11" s="6" t="n">
        <v>8300000</v>
      </c>
      <c r="C11" s="6" t="n">
        <v>4900000</v>
      </c>
      <c r="D11" s="6" t="n">
        <v>3500000</v>
      </c>
    </row>
    <row r="12">
      <c r="A12" s="4" t="inlineStr">
        <is>
          <t>Weighted-average grant-date fair value per share of options granted</t>
        </is>
      </c>
      <c r="B12" s="8" t="n">
        <v>25.4</v>
      </c>
      <c r="C12" s="8" t="n">
        <v>18.25</v>
      </c>
      <c r="D12" s="8" t="n">
        <v>23.74</v>
      </c>
    </row>
    <row r="13">
      <c r="A13" s="4" t="inlineStr">
        <is>
          <t>Weighted-average grant-date fair value per share of options vested</t>
        </is>
      </c>
      <c r="B13" s="8" t="n">
        <v>15.49</v>
      </c>
      <c r="C13" s="8" t="n">
        <v>9.99</v>
      </c>
      <c r="D13" s="8" t="n">
        <v>15.41</v>
      </c>
    </row>
    <row r="14">
      <c r="A14" s="4" t="inlineStr">
        <is>
          <t>After three years [Member]</t>
        </is>
      </c>
    </row>
    <row r="15">
      <c r="A15" s="3" t="inlineStr">
        <is>
          <t>Share-based Compensation Arrangement by Share-based Payment Award [Line Items]</t>
        </is>
      </c>
    </row>
    <row r="16">
      <c r="A16" s="4" t="inlineStr">
        <is>
          <t>Restricted stock vesting percentage</t>
        </is>
      </c>
      <c r="B16" s="4" t="inlineStr">
        <is>
          <t>25.00%</t>
        </is>
      </c>
    </row>
    <row r="17">
      <c r="A17" s="4" t="inlineStr">
        <is>
          <t>After four years [Member]</t>
        </is>
      </c>
    </row>
    <row r="18">
      <c r="A18" s="3" t="inlineStr">
        <is>
          <t>Share-based Compensation Arrangement by Share-based Payment Award [Line Items]</t>
        </is>
      </c>
    </row>
    <row r="19">
      <c r="A19" s="4" t="inlineStr">
        <is>
          <t>Restricted stock vesting percentage</t>
        </is>
      </c>
      <c r="B19" s="4" t="inlineStr">
        <is>
          <t>25.00%</t>
        </is>
      </c>
    </row>
    <row r="20">
      <c r="A20" s="4" t="inlineStr">
        <is>
          <t>After five years [Member]</t>
        </is>
      </c>
    </row>
    <row r="21">
      <c r="A21" s="3" t="inlineStr">
        <is>
          <t>Share-based Compensation Arrangement by Share-based Payment Award [Line Items]</t>
        </is>
      </c>
    </row>
    <row r="22">
      <c r="A22" s="4" t="inlineStr">
        <is>
          <t>Restricted stock vesting percentage</t>
        </is>
      </c>
      <c r="B22" s="4" t="inlineStr">
        <is>
          <t>50.00%</t>
        </is>
      </c>
    </row>
    <row r="23">
      <c r="A23" s="4" t="inlineStr">
        <is>
          <t>January 2018 - December 2020 [Member] | Subsequent Event [Member]</t>
        </is>
      </c>
    </row>
    <row r="24">
      <c r="A24" s="3" t="inlineStr">
        <is>
          <t>Share-based Compensation Arrangement by Share-based Payment Award [Line Items]</t>
        </is>
      </c>
    </row>
    <row r="25">
      <c r="A25" s="4" t="inlineStr">
        <is>
          <t>Performance period share issuance range</t>
        </is>
      </c>
      <c r="E25" s="5" t="n">
        <v>58662</v>
      </c>
    </row>
    <row r="26">
      <c r="A26" s="4" t="inlineStr">
        <is>
          <t>January 2017 - December 2019 [Member]</t>
        </is>
      </c>
    </row>
    <row r="27">
      <c r="A27" s="3" t="inlineStr">
        <is>
          <t>Share-based Compensation Arrangement by Share-based Payment Award [Line Items]</t>
        </is>
      </c>
    </row>
    <row r="28">
      <c r="A28" s="4" t="inlineStr">
        <is>
          <t>Performance period share issuance range</t>
        </is>
      </c>
      <c r="F28" s="5" t="n">
        <v>69882</v>
      </c>
    </row>
    <row r="29">
      <c r="A29" s="4" t="inlineStr">
        <is>
          <t>January 2016 - December 2018 [Member]</t>
        </is>
      </c>
    </row>
    <row r="30">
      <c r="A30" s="3" t="inlineStr">
        <is>
          <t>Share-based Compensation Arrangement by Share-based Payment Award [Line Items]</t>
        </is>
      </c>
    </row>
    <row r="31">
      <c r="A31" s="4" t="inlineStr">
        <is>
          <t>Performance period share issuance range</t>
        </is>
      </c>
      <c r="G31" s="5" t="n">
        <v>128240</v>
      </c>
    </row>
    <row r="32">
      <c r="A32" s="4" t="inlineStr">
        <is>
          <t>Stock Option and Restricted Stock [Member]</t>
        </is>
      </c>
    </row>
    <row r="33">
      <c r="A33" s="3" t="inlineStr">
        <is>
          <t>Share-based Compensation Arrangement by Share-based Payment Award [Line Items]</t>
        </is>
      </c>
    </row>
    <row r="34">
      <c r="A34" s="4" t="inlineStr">
        <is>
          <t>Stock-based compensation</t>
        </is>
      </c>
      <c r="B34" s="6" t="n">
        <v>2800000</v>
      </c>
      <c r="C34" s="6" t="n">
        <v>2200000</v>
      </c>
      <c r="D34" s="6" t="n">
        <v>2100000</v>
      </c>
    </row>
    <row r="35">
      <c r="A35" s="4" t="inlineStr">
        <is>
          <t>Restricted Stock [Member]</t>
        </is>
      </c>
    </row>
    <row r="36">
      <c r="A36" s="3" t="inlineStr">
        <is>
          <t>Share-based Compensation Arrangement by Share-based Payment Award [Line Items]</t>
        </is>
      </c>
    </row>
    <row r="37">
      <c r="A37" s="4" t="inlineStr">
        <is>
          <t>Restricted stock vesting period</t>
        </is>
      </c>
      <c r="B37" s="4" t="inlineStr">
        <is>
          <t>3 years</t>
        </is>
      </c>
    </row>
    <row r="38">
      <c r="A38" s="4" t="inlineStr">
        <is>
          <t>Restricted Stock [Member] | After three years [Member]</t>
        </is>
      </c>
    </row>
    <row r="39">
      <c r="A39" s="3" t="inlineStr">
        <is>
          <t>Share-based Compensation Arrangement by Share-based Payment Award [Line Items]</t>
        </is>
      </c>
    </row>
    <row r="40">
      <c r="A40" s="4" t="inlineStr">
        <is>
          <t>Restricted stock vesting period</t>
        </is>
      </c>
      <c r="B40" s="4" t="inlineStr">
        <is>
          <t>3 years</t>
        </is>
      </c>
    </row>
    <row r="41">
      <c r="A41" s="4" t="inlineStr">
        <is>
          <t>Restricted Stock [Member] | After four years [Member]</t>
        </is>
      </c>
    </row>
    <row r="42">
      <c r="A42" s="3" t="inlineStr">
        <is>
          <t>Share-based Compensation Arrangement by Share-based Payment Award [Line Items]</t>
        </is>
      </c>
    </row>
    <row r="43">
      <c r="A43" s="4" t="inlineStr">
        <is>
          <t>Restricted stock vesting period</t>
        </is>
      </c>
      <c r="B43" s="4" t="inlineStr">
        <is>
          <t>4 years</t>
        </is>
      </c>
    </row>
    <row r="44">
      <c r="A44" s="4" t="inlineStr">
        <is>
          <t>Restricted Stock [Member] | After five years [Member]</t>
        </is>
      </c>
    </row>
    <row r="45">
      <c r="A45" s="3" t="inlineStr">
        <is>
          <t>Share-based Compensation Arrangement by Share-based Payment Award [Line Items]</t>
        </is>
      </c>
    </row>
    <row r="46">
      <c r="A46" s="4" t="inlineStr">
        <is>
          <t>Restricted stock vesting period</t>
        </is>
      </c>
      <c r="B46" s="4" t="inlineStr">
        <is>
          <t>5 years</t>
        </is>
      </c>
    </row>
    <row r="47">
      <c r="A47" s="4" t="inlineStr">
        <is>
          <t>Performance Shares [Member]</t>
        </is>
      </c>
    </row>
    <row r="48">
      <c r="A48" s="3" t="inlineStr">
        <is>
          <t>Share-based Compensation Arrangement by Share-based Payment Award [Line Items]</t>
        </is>
      </c>
    </row>
    <row r="49">
      <c r="A49" s="4" t="inlineStr">
        <is>
          <t>Restricted stock vesting period</t>
        </is>
      </c>
      <c r="B49" s="4" t="inlineStr">
        <is>
          <t>3 years</t>
        </is>
      </c>
    </row>
    <row r="50">
      <c r="A50" s="4" t="inlineStr">
        <is>
          <t>Operating expense</t>
        </is>
      </c>
      <c r="B50" s="6" t="n">
        <v>3500000</v>
      </c>
      <c r="C50" s="6" t="n">
        <v>2800000</v>
      </c>
      <c r="D50" s="6" t="n">
        <v>2400000</v>
      </c>
    </row>
    <row r="51">
      <c r="A51" s="4" t="inlineStr">
        <is>
          <t>Maximum [Member] | Restricted Stock [Member]</t>
        </is>
      </c>
    </row>
    <row r="52">
      <c r="A52" s="3" t="inlineStr">
        <is>
          <t>Share-based Compensation Arrangement by Share-based Payment Award [Line Items]</t>
        </is>
      </c>
    </row>
    <row r="53">
      <c r="A53" s="4" t="inlineStr">
        <is>
          <t>Restricted stock vesting period</t>
        </is>
      </c>
      <c r="B53" s="4" t="inlineStr">
        <is>
          <t>5 years</t>
        </is>
      </c>
    </row>
    <row r="54">
      <c r="A54" s="4" t="inlineStr">
        <is>
          <t>Maximum [Member] | Performance Shares [Member]</t>
        </is>
      </c>
    </row>
    <row r="55">
      <c r="A55" s="3" t="inlineStr">
        <is>
          <t>Share-based Compensation Arrangement by Share-based Payment Award [Line Items]</t>
        </is>
      </c>
    </row>
    <row r="56">
      <c r="A56" s="4" t="inlineStr">
        <is>
          <t>Performance period share issuance range</t>
        </is>
      </c>
      <c r="B56" s="5" t="n">
        <v>78710</v>
      </c>
    </row>
    <row r="57">
      <c r="A57" s="4" t="inlineStr">
        <is>
          <t>Minimum [Member] | Restricted Stock [Member]</t>
        </is>
      </c>
    </row>
    <row r="58">
      <c r="A58" s="3" t="inlineStr">
        <is>
          <t>Share-based Compensation Arrangement by Share-based Payment Award [Line Items]</t>
        </is>
      </c>
    </row>
    <row r="59">
      <c r="A59" s="4" t="inlineStr">
        <is>
          <t>Restricted stock vesting period</t>
        </is>
      </c>
      <c r="B59" s="4" t="inlineStr">
        <is>
          <t>3 years</t>
        </is>
      </c>
    </row>
    <row r="60">
      <c r="A60" s="4" t="inlineStr">
        <is>
          <t>Minimum [Member] | Performance Shares [Member]</t>
        </is>
      </c>
    </row>
    <row r="61">
      <c r="A61" s="3" t="inlineStr">
        <is>
          <t>Share-based Compensation Arrangement by Share-based Payment Award [Line Items]</t>
        </is>
      </c>
    </row>
    <row r="62">
      <c r="A62" s="4" t="inlineStr">
        <is>
          <t>Performance period share issuance range</t>
        </is>
      </c>
      <c r="B62" s="5" t="n">
        <v>0</v>
      </c>
    </row>
    <row r="63">
      <c r="A63" s="4" t="inlineStr">
        <is>
          <t>Non Employee Director [Member]</t>
        </is>
      </c>
    </row>
    <row r="64">
      <c r="A64" s="3" t="inlineStr">
        <is>
          <t>Share-based Compensation Arrangement by Share-based Payment Award [Line Items]</t>
        </is>
      </c>
    </row>
    <row r="65">
      <c r="A65" s="4" t="inlineStr">
        <is>
          <t>Contractual service</t>
        </is>
      </c>
      <c r="B65" s="4" t="inlineStr">
        <is>
          <t>3 years</t>
        </is>
      </c>
    </row>
    <row r="66">
      <c r="A66" s="4" t="inlineStr">
        <is>
          <t>Contractual term</t>
        </is>
      </c>
      <c r="B66" s="4" t="inlineStr">
        <is>
          <t>7 years</t>
        </is>
      </c>
    </row>
    <row r="67">
      <c r="A67" s="4" t="inlineStr">
        <is>
          <t>Outstanding stock options</t>
        </is>
      </c>
      <c r="B67" s="5" t="n">
        <v>53450</v>
      </c>
    </row>
    <row r="68">
      <c r="A68" s="4" t="inlineStr">
        <is>
          <t>Shares issued to non employee director</t>
        </is>
      </c>
      <c r="D68" s="5" t="n">
        <v>1363</v>
      </c>
    </row>
    <row r="69">
      <c r="A69" s="4" t="inlineStr">
        <is>
          <t>2018 Omnibus Incentive Plan [Member]</t>
        </is>
      </c>
    </row>
    <row r="70">
      <c r="A70" s="3" t="inlineStr">
        <is>
          <t>Share-based Compensation Arrangement by Share-based Payment Award [Line Items]</t>
        </is>
      </c>
    </row>
    <row r="71">
      <c r="A71" s="4" t="inlineStr">
        <is>
          <t>Common stock reserved</t>
        </is>
      </c>
      <c r="B71" s="5" t="n">
        <v>1100000</v>
      </c>
    </row>
    <row r="72">
      <c r="A72" s="4" t="inlineStr">
        <is>
          <t>Reserved and unissued shares</t>
        </is>
      </c>
      <c r="B72" s="5" t="n">
        <v>915000</v>
      </c>
      <c r="C72" s="5" t="n">
        <v>988239</v>
      </c>
    </row>
    <row r="73">
      <c r="A73" s="4" t="inlineStr">
        <is>
          <t>2018 Omnibus Incentive Plan [Member] | Non Employee Director [Member]</t>
        </is>
      </c>
    </row>
    <row r="74">
      <c r="A74" s="3" t="inlineStr">
        <is>
          <t>Share-based Compensation Arrangement by Share-based Payment Award [Line Items]</t>
        </is>
      </c>
    </row>
    <row r="75">
      <c r="A75" s="4" t="inlineStr">
        <is>
          <t>Annual grant of shares</t>
        </is>
      </c>
      <c r="B75" s="5" t="n">
        <v>0</v>
      </c>
    </row>
    <row r="76">
      <c r="A76" s="4" t="inlineStr">
        <is>
          <t>Restricted stock vesting period</t>
        </is>
      </c>
      <c r="B76" s="4" t="inlineStr">
        <is>
          <t>1 year</t>
        </is>
      </c>
    </row>
    <row r="77">
      <c r="A77" s="4" t="inlineStr">
        <is>
          <t>Annual grant amount</t>
        </is>
      </c>
      <c r="B77" s="6" t="n">
        <v>500000</v>
      </c>
    </row>
    <row r="78">
      <c r="A78" s="4" t="inlineStr">
        <is>
          <t>Number of shares granted</t>
        </is>
      </c>
      <c r="B78" s="5" t="n">
        <v>1098</v>
      </c>
      <c r="C78" s="5" t="n">
        <v>1514</v>
      </c>
    </row>
    <row r="79">
      <c r="A79" s="4" t="inlineStr">
        <is>
          <t>2011 Omnibus Incentive Plan [Member]</t>
        </is>
      </c>
    </row>
    <row r="80">
      <c r="A80" s="3" t="inlineStr">
        <is>
          <t>Share-based Compensation Arrangement by Share-based Payment Award [Line Items]</t>
        </is>
      </c>
    </row>
    <row r="81">
      <c r="A81" s="4" t="inlineStr">
        <is>
          <t>Common stock reserved</t>
        </is>
      </c>
      <c r="B81" s="5" t="n">
        <v>2350000</v>
      </c>
    </row>
    <row r="82">
      <c r="A82" s="4" t="inlineStr">
        <is>
          <t>Additional grant under Plan</t>
        </is>
      </c>
      <c r="B82" s="5" t="n">
        <v>0</v>
      </c>
    </row>
    <row r="83">
      <c r="A83" s="4" t="inlineStr">
        <is>
          <t>Restricted stock vesting period</t>
        </is>
      </c>
      <c r="B83" s="4" t="inlineStr">
        <is>
          <t>3 years</t>
        </is>
      </c>
    </row>
    <row r="84">
      <c r="A84" s="4" t="inlineStr">
        <is>
          <t>Reserved and unissued shares</t>
        </is>
      </c>
      <c r="B84" s="5" t="n">
        <v>449751</v>
      </c>
      <c r="C84" s="5" t="n">
        <v>519633</v>
      </c>
    </row>
    <row r="85">
      <c r="A85" s="4" t="inlineStr">
        <is>
          <t>2011 Omnibus Incentive Plan [Member] | Non Employee Director [Member]</t>
        </is>
      </c>
    </row>
    <row r="86">
      <c r="A86" s="3" t="inlineStr">
        <is>
          <t>Share-based Compensation Arrangement by Share-based Payment Award [Line Items]</t>
        </is>
      </c>
    </row>
    <row r="87">
      <c r="A87" s="4" t="inlineStr">
        <is>
          <t>Annual grant of shares</t>
        </is>
      </c>
      <c r="B87" s="5" t="n">
        <v>0</v>
      </c>
    </row>
    <row r="88">
      <c r="A88" s="4" t="inlineStr">
        <is>
          <t>2011 Omnibus Incentive Plan [Member] | Non Employee Director [Member] | Maximum [Member]</t>
        </is>
      </c>
    </row>
    <row r="89">
      <c r="A89" s="3" t="inlineStr">
        <is>
          <t>Share-based Compensation Arrangement by Share-based Payment Award [Line Items]</t>
        </is>
      </c>
    </row>
    <row r="90">
      <c r="A90" s="4" t="inlineStr">
        <is>
          <t>Annual grant of shares</t>
        </is>
      </c>
      <c r="B90" s="5" t="n">
        <v>12000</v>
      </c>
    </row>
    <row r="91">
      <c r="A91" s="4" t="inlineStr">
        <is>
          <t>Directors' Deferred Fee Plan [Member] | Non Employee Director [Member]</t>
        </is>
      </c>
    </row>
    <row r="92">
      <c r="A92" s="3" t="inlineStr">
        <is>
          <t>Share-based Compensation Arrangement by Share-based Payment Award [Line Items]</t>
        </is>
      </c>
    </row>
    <row r="93">
      <c r="A93" s="4" t="inlineStr">
        <is>
          <t>Units issued in lieu of cash compensation to non employee directors</t>
        </is>
      </c>
      <c r="B93" s="5" t="n">
        <v>9379</v>
      </c>
      <c r="C93" s="5" t="n">
        <v>13204</v>
      </c>
      <c r="D93" s="5" t="n">
        <v>1157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 $ / shares in Units, $ in Thousands</t>
        </is>
      </c>
      <c r="B1" s="2" t="inlineStr">
        <is>
          <t>12 Months Ended</t>
        </is>
      </c>
    </row>
    <row r="2">
      <c r="B2" s="2" t="inlineStr">
        <is>
          <t>Dec. 31, 2020USD ($)$ / sharesshares</t>
        </is>
      </c>
    </row>
    <row r="3">
      <c r="A3" s="3" t="inlineStr">
        <is>
          <t>Disclosure Of Compensation Related Costs Sharebased Payments [Abstract]</t>
        </is>
      </c>
    </row>
    <row r="4">
      <c r="A4" s="4" t="inlineStr">
        <is>
          <t>Beginning balance, options</t>
        </is>
      </c>
      <c r="B4" s="5" t="n">
        <v>212160</v>
      </c>
    </row>
    <row r="5">
      <c r="A5" s="4" t="inlineStr">
        <is>
          <t>Granted, options</t>
        </is>
      </c>
      <c r="B5" s="5" t="n">
        <v>48840</v>
      </c>
    </row>
    <row r="6">
      <c r="A6" s="4" t="inlineStr">
        <is>
          <t>Exercised, options</t>
        </is>
      </c>
      <c r="B6" s="5" t="n">
        <v>-108240</v>
      </c>
    </row>
    <row r="7">
      <c r="A7" s="4" t="inlineStr">
        <is>
          <t>Forfeited, options</t>
        </is>
      </c>
      <c r="B7" s="5" t="n">
        <v>-3840</v>
      </c>
    </row>
    <row r="8">
      <c r="A8" s="4" t="inlineStr">
        <is>
          <t>Ending balance, options</t>
        </is>
      </c>
      <c r="B8" s="5" t="n">
        <v>148920</v>
      </c>
    </row>
    <row r="9">
      <c r="A9" s="4" t="inlineStr">
        <is>
          <t>Beginning balance, weighted average exercise price | $ / shares</t>
        </is>
      </c>
      <c r="B9" s="8" t="n">
        <v>51.62</v>
      </c>
    </row>
    <row r="10">
      <c r="A10" s="4" t="inlineStr">
        <is>
          <t>Ending balance, weighted average exercise price | $ / shares</t>
        </is>
      </c>
      <c r="B10" s="8" t="n">
        <v>79.2</v>
      </c>
    </row>
    <row r="11">
      <c r="A11" s="4" t="inlineStr">
        <is>
          <t>Outstanding, weighted average remaining contractual life (years)</t>
        </is>
      </c>
      <c r="B11" s="4" t="inlineStr">
        <is>
          <t>5 years 2 months 12 days</t>
        </is>
      </c>
    </row>
    <row r="12">
      <c r="A12" s="4" t="inlineStr">
        <is>
          <t>Outstanding, aggregate intrinsic value | $</t>
        </is>
      </c>
      <c r="B12" s="6" t="n">
        <v>1513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tock-Based Compensation - Summary of Weighted Average Assumptions Used In Valuing Options (Detail)</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Risk-free interest rate</t>
        </is>
      </c>
      <c r="B4" s="4" t="inlineStr">
        <is>
          <t>1.66%</t>
        </is>
      </c>
      <c r="C4" s="4" t="inlineStr">
        <is>
          <t>2.70%</t>
        </is>
      </c>
      <c r="D4" s="4" t="inlineStr">
        <is>
          <t>2.24%</t>
        </is>
      </c>
    </row>
    <row r="5">
      <c r="A5" s="4" t="inlineStr">
        <is>
          <t>Expected life in years</t>
        </is>
      </c>
      <c r="B5" s="4" t="inlineStr">
        <is>
          <t>3 years 2 months 12 days</t>
        </is>
      </c>
      <c r="C5" s="4" t="inlineStr">
        <is>
          <t>3 years 1 month 6 days</t>
        </is>
      </c>
      <c r="D5" s="4" t="inlineStr">
        <is>
          <t>4 years 2 months 12 days</t>
        </is>
      </c>
    </row>
    <row r="6">
      <c r="A6" s="4" t="inlineStr">
        <is>
          <t>Expected volatility</t>
        </is>
      </c>
      <c r="B6" s="4" t="inlineStr">
        <is>
          <t>32.80%</t>
        </is>
      </c>
      <c r="C6" s="4" t="inlineStr">
        <is>
          <t>35.57%</t>
        </is>
      </c>
      <c r="D6" s="4" t="inlineStr">
        <is>
          <t>36.31%</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Based Compensation - Summary of Unvested Option (Detail)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Unvested, options beginning balance</t>
        </is>
      </c>
      <c r="B4" s="5" t="n">
        <v>147030</v>
      </c>
    </row>
    <row r="5">
      <c r="A5" s="4" t="inlineStr">
        <is>
          <t>Granted, options</t>
        </is>
      </c>
      <c r="B5" s="5" t="n">
        <v>48840</v>
      </c>
    </row>
    <row r="6">
      <c r="A6" s="4" t="inlineStr">
        <is>
          <t>Vested, options</t>
        </is>
      </c>
      <c r="B6" s="5" t="n">
        <v>-43110</v>
      </c>
    </row>
    <row r="7">
      <c r="A7" s="4" t="inlineStr">
        <is>
          <t>Forfeited, options</t>
        </is>
      </c>
      <c r="B7" s="5" t="n">
        <v>-3840</v>
      </c>
    </row>
    <row r="8">
      <c r="A8" s="4" t="inlineStr">
        <is>
          <t>Unvested, options ending balance</t>
        </is>
      </c>
      <c r="B8" s="5" t="n">
        <v>148920</v>
      </c>
      <c r="C8" s="5" t="n">
        <v>147030</v>
      </c>
    </row>
    <row r="9">
      <c r="A9" s="4" t="inlineStr">
        <is>
          <t>Unvested , weighted average grant date fair value beginning balance</t>
        </is>
      </c>
      <c r="B9" s="8" t="n">
        <v>18.99</v>
      </c>
    </row>
    <row r="10">
      <c r="A10" s="4" t="inlineStr">
        <is>
          <t>Granted, weighted average grant date fair value</t>
        </is>
      </c>
      <c r="B10" s="11" t="n">
        <v>25.4</v>
      </c>
      <c r="C10" s="8" t="n">
        <v>18.25</v>
      </c>
      <c r="D10" s="8" t="n">
        <v>23.74</v>
      </c>
    </row>
    <row r="11">
      <c r="A11" s="4" t="inlineStr">
        <is>
          <t>Vested, weighted average grant date fair value</t>
        </is>
      </c>
      <c r="B11" s="11" t="n">
        <v>15.49</v>
      </c>
      <c r="C11" s="11" t="n">
        <v>9.99</v>
      </c>
      <c r="D11" s="8" t="n">
        <v>15.41</v>
      </c>
    </row>
    <row r="12">
      <c r="A12" s="4" t="inlineStr">
        <is>
          <t>Forfeited, weighted average grant date fair value</t>
        </is>
      </c>
      <c r="B12" s="11" t="n">
        <v>20.51</v>
      </c>
    </row>
    <row r="13">
      <c r="A13" s="4" t="inlineStr">
        <is>
          <t>Unvested , weighted average grant date fair value ending balance</t>
        </is>
      </c>
      <c r="B13" s="8" t="n">
        <v>22.07</v>
      </c>
      <c r="C13" s="8" t="n">
        <v>18.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138340</v>
      </c>
      <c r="C4" s="6" t="n">
        <v>113719</v>
      </c>
      <c r="D4" s="6" t="n">
        <v>104981</v>
      </c>
    </row>
    <row r="5">
      <c r="A5" s="3" t="inlineStr">
        <is>
          <t>Noncash items included in net income:</t>
        </is>
      </c>
    </row>
    <row r="6">
      <c r="A6" s="4" t="inlineStr">
        <is>
          <t>Depreciation and amortization</t>
        </is>
      </c>
      <c r="B6" s="5" t="n">
        <v>134655</v>
      </c>
      <c r="C6" s="5" t="n">
        <v>119135</v>
      </c>
      <c r="D6" s="5" t="n">
        <v>102153</v>
      </c>
    </row>
    <row r="7">
      <c r="A7" s="4" t="inlineStr">
        <is>
          <t>Provision for doubtful accounts</t>
        </is>
      </c>
      <c r="B7" s="5" t="n">
        <v>4271</v>
      </c>
      <c r="C7" s="5" t="n">
        <v>2804</v>
      </c>
      <c r="D7" s="5" t="n">
        <v>1978</v>
      </c>
    </row>
    <row r="8">
      <c r="A8" s="4" t="inlineStr">
        <is>
          <t>Deferred income taxes</t>
        </is>
      </c>
      <c r="B8" s="5" t="n">
        <v>8263</v>
      </c>
      <c r="C8" s="5" t="n">
        <v>24662</v>
      </c>
      <c r="D8" s="5" t="n">
        <v>27470</v>
      </c>
    </row>
    <row r="9">
      <c r="A9" s="4" t="inlineStr">
        <is>
          <t>Loss (gain) from property disposals, net</t>
        </is>
      </c>
      <c r="B9" s="5" t="n">
        <v>-2528</v>
      </c>
      <c r="C9" s="5" t="n">
        <v>-403</v>
      </c>
      <c r="D9" s="5" t="n">
        <v>379</v>
      </c>
    </row>
    <row r="10">
      <c r="A10" s="4" t="inlineStr">
        <is>
          <t>Stock-based compensation</t>
        </is>
      </c>
      <c r="B10" s="5" t="n">
        <v>7536</v>
      </c>
      <c r="C10" s="5" t="n">
        <v>6187</v>
      </c>
      <c r="D10" s="5" t="n">
        <v>5619</v>
      </c>
    </row>
    <row r="11">
      <c r="A11" s="3" t="inlineStr">
        <is>
          <t>Changes in operating assets and liabilities:</t>
        </is>
      </c>
    </row>
    <row r="12">
      <c r="A12" s="4" t="inlineStr">
        <is>
          <t>Accounts receivable</t>
        </is>
      </c>
      <c r="B12" s="5" t="n">
        <v>-25051</v>
      </c>
      <c r="C12" s="5" t="n">
        <v>-16979</v>
      </c>
      <c r="D12" s="5" t="n">
        <v>-12981</v>
      </c>
    </row>
    <row r="13">
      <c r="A13" s="4" t="inlineStr">
        <is>
          <t>Accounts payable</t>
        </is>
      </c>
      <c r="B13" s="5" t="n">
        <v>5772</v>
      </c>
      <c r="C13" s="5" t="n">
        <v>10320</v>
      </c>
      <c r="D13" s="5" t="n">
        <v>10608</v>
      </c>
    </row>
    <row r="14">
      <c r="A14" s="4" t="inlineStr">
        <is>
          <t>Other working capital items, net</t>
        </is>
      </c>
      <c r="B14" s="5" t="n">
        <v>33344</v>
      </c>
      <c r="C14" s="5" t="n">
        <v>4203</v>
      </c>
      <c r="D14" s="5" t="n">
        <v>15537</v>
      </c>
    </row>
    <row r="15">
      <c r="A15" s="4" t="inlineStr">
        <is>
          <t>Claims, insurance and other</t>
        </is>
      </c>
      <c r="B15" s="5" t="n">
        <v>1804</v>
      </c>
      <c r="C15" s="5" t="n">
        <v>7504</v>
      </c>
      <c r="D15" s="5" t="n">
        <v>-2740</v>
      </c>
    </row>
    <row r="16">
      <c r="A16" s="4" t="inlineStr">
        <is>
          <t>Other, net</t>
        </is>
      </c>
      <c r="B16" s="5" t="n">
        <v>2739</v>
      </c>
      <c r="C16" s="5" t="n">
        <v>1724</v>
      </c>
      <c r="D16" s="5" t="n">
        <v>3432</v>
      </c>
    </row>
    <row r="17">
      <c r="A17" s="4" t="inlineStr">
        <is>
          <t>Net cash provided by operating activities</t>
        </is>
      </c>
      <c r="B17" s="5" t="n">
        <v>309145</v>
      </c>
      <c r="C17" s="5" t="n">
        <v>272876</v>
      </c>
      <c r="D17" s="5" t="n">
        <v>256436</v>
      </c>
    </row>
    <row r="18">
      <c r="A18" s="3" t="inlineStr">
        <is>
          <t>Investing Activities:</t>
        </is>
      </c>
    </row>
    <row r="19">
      <c r="A19" s="4" t="inlineStr">
        <is>
          <t>Acquisition of property and equipment</t>
        </is>
      </c>
      <c r="B19" s="5" t="n">
        <v>-231142</v>
      </c>
      <c r="C19" s="5" t="n">
        <v>-287655</v>
      </c>
      <c r="D19" s="5" t="n">
        <v>-223672</v>
      </c>
    </row>
    <row r="20">
      <c r="A20" s="4" t="inlineStr">
        <is>
          <t>Proceeds from disposal of property and equipment</t>
        </is>
      </c>
      <c r="B20" s="5" t="n">
        <v>12325</v>
      </c>
      <c r="C20" s="5" t="n">
        <v>6624</v>
      </c>
      <c r="D20" s="5" t="n">
        <v>1088</v>
      </c>
    </row>
    <row r="21">
      <c r="A21" s="4" t="inlineStr">
        <is>
          <t>Net cash used in investing activities</t>
        </is>
      </c>
      <c r="B21" s="5" t="n">
        <v>-218817</v>
      </c>
      <c r="C21" s="5" t="n">
        <v>-281031</v>
      </c>
      <c r="D21" s="5" t="n">
        <v>-222584</v>
      </c>
    </row>
    <row r="22">
      <c r="A22" s="3" t="inlineStr">
        <is>
          <t>Financing Activities:</t>
        </is>
      </c>
    </row>
    <row r="23">
      <c r="A23" s="4" t="inlineStr">
        <is>
          <t>Repayment of revolving credit agreement</t>
        </is>
      </c>
      <c r="B23" s="5" t="n">
        <v>-369001</v>
      </c>
      <c r="C23" s="5" t="n">
        <v>-331188</v>
      </c>
      <c r="D23" s="5" t="n">
        <v>-233888</v>
      </c>
    </row>
    <row r="24">
      <c r="A24" s="4" t="inlineStr">
        <is>
          <t>Borrowing of revolving credit agreement</t>
        </is>
      </c>
      <c r="B24" s="5" t="n">
        <v>323072</v>
      </c>
      <c r="C24" s="5" t="n">
        <v>357117</v>
      </c>
      <c r="D24" s="5" t="n">
        <v>210888</v>
      </c>
    </row>
    <row r="25">
      <c r="A25" s="4" t="inlineStr">
        <is>
          <t>Proceeds from stock option exercises</t>
        </is>
      </c>
      <c r="B25" s="5" t="n">
        <v>3786</v>
      </c>
      <c r="C25" s="5" t="n">
        <v>2927</v>
      </c>
      <c r="D25" s="5" t="n">
        <v>4165</v>
      </c>
    </row>
    <row r="26">
      <c r="A26" s="4" t="inlineStr">
        <is>
          <t>Shares withheld for taxes</t>
        </is>
      </c>
      <c r="B26" s="5" t="n">
        <v>-3600</v>
      </c>
      <c r="C26" s="5" t="n">
        <v>-3471</v>
      </c>
      <c r="D26" s="5" t="n">
        <v>-1396</v>
      </c>
    </row>
    <row r="27">
      <c r="A27" s="4" t="inlineStr">
        <is>
          <t>Debt issuance costs</t>
        </is>
      </c>
      <c r="C27" s="5" t="n">
        <v>-649</v>
      </c>
    </row>
    <row r="28">
      <c r="A28" s="4" t="inlineStr">
        <is>
          <t>Repayment of finance leases</t>
        </is>
      </c>
      <c r="B28" s="5" t="n">
        <v>-19525</v>
      </c>
      <c r="C28" s="5" t="n">
        <v>-18527</v>
      </c>
      <c r="D28" s="5" t="n">
        <v>-16147</v>
      </c>
    </row>
    <row r="29">
      <c r="A29" s="4" t="inlineStr">
        <is>
          <t>Net cash (used in) provided by financing activities</t>
        </is>
      </c>
      <c r="B29" s="5" t="n">
        <v>-65268</v>
      </c>
      <c r="C29" s="5" t="n">
        <v>6209</v>
      </c>
      <c r="D29" s="5" t="n">
        <v>-36378</v>
      </c>
    </row>
    <row r="30">
      <c r="A30" s="4" t="inlineStr">
        <is>
          <t>Net Increase (Decrease) in Cash and Cash Equivalents</t>
        </is>
      </c>
      <c r="B30" s="5" t="n">
        <v>25060</v>
      </c>
      <c r="C30" s="5" t="n">
        <v>-1946</v>
      </c>
      <c r="D30" s="5" t="n">
        <v>-2526</v>
      </c>
    </row>
    <row r="31">
      <c r="A31" s="4" t="inlineStr">
        <is>
          <t>Cash and cash equivalents, beginning of year</t>
        </is>
      </c>
      <c r="B31" s="5" t="n">
        <v>248</v>
      </c>
      <c r="C31" s="5" t="n">
        <v>2194</v>
      </c>
      <c r="D31" s="5" t="n">
        <v>4720</v>
      </c>
    </row>
    <row r="32">
      <c r="A32" s="4" t="inlineStr">
        <is>
          <t>Cash and cash equivalents, end of year</t>
        </is>
      </c>
      <c r="B32" s="6" t="n">
        <v>25308</v>
      </c>
      <c r="C32" s="5" t="n">
        <v>248</v>
      </c>
      <c r="D32" s="5" t="n">
        <v>2194</v>
      </c>
    </row>
    <row r="33">
      <c r="A33" s="3" t="inlineStr">
        <is>
          <t>Non Cash Investing Activities</t>
        </is>
      </c>
    </row>
    <row r="34">
      <c r="A34" s="4" t="inlineStr">
        <is>
          <t>Equipment financed with finance leases</t>
        </is>
      </c>
      <c r="C34" s="6" t="n">
        <v>6169</v>
      </c>
      <c r="D34" s="6" t="n">
        <v>290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 - Restricted Stock [Member]</t>
        </is>
      </c>
      <c r="B1" s="2" t="inlineStr">
        <is>
          <t>12 Months Ended</t>
        </is>
      </c>
    </row>
    <row r="2">
      <c r="B2" s="2" t="inlineStr">
        <is>
          <t>Dec. 31, 2020$ / sharesshares</t>
        </is>
      </c>
    </row>
    <row r="3">
      <c r="A3" s="3" t="inlineStr">
        <is>
          <t>Share-based Compensation Arrangement by Share-based Payment Award [Line Items]</t>
        </is>
      </c>
    </row>
    <row r="4">
      <c r="A4" s="4" t="inlineStr">
        <is>
          <t>Unvested, options beginning balance | shares</t>
        </is>
      </c>
      <c r="B4" s="5" t="n">
        <v>87143</v>
      </c>
    </row>
    <row r="5">
      <c r="A5" s="4" t="inlineStr">
        <is>
          <t>Granted, options | shares</t>
        </is>
      </c>
      <c r="B5" s="5" t="n">
        <v>20398</v>
      </c>
    </row>
    <row r="6">
      <c r="A6" s="4" t="inlineStr">
        <is>
          <t>Vested, options | shares</t>
        </is>
      </c>
      <c r="B6" s="5" t="n">
        <v>-25554</v>
      </c>
    </row>
    <row r="7">
      <c r="A7" s="4" t="inlineStr">
        <is>
          <t>Forfeited, options | shares</t>
        </is>
      </c>
      <c r="B7" s="5" t="n">
        <v>-7831</v>
      </c>
    </row>
    <row r="8">
      <c r="A8" s="4" t="inlineStr">
        <is>
          <t>Unvested, options ending balance | shares</t>
        </is>
      </c>
      <c r="B8" s="5" t="n">
        <v>74156</v>
      </c>
    </row>
    <row r="9">
      <c r="A9" s="4" t="inlineStr">
        <is>
          <t>Unvested, weighted average grant date fair value beginning balance | $ / shares</t>
        </is>
      </c>
      <c r="B9" s="8" t="n">
        <v>57.35</v>
      </c>
    </row>
    <row r="10">
      <c r="A10" s="4" t="inlineStr">
        <is>
          <t>Granted | $ / shares</t>
        </is>
      </c>
      <c r="B10" s="11" t="n">
        <v>104.15</v>
      </c>
    </row>
    <row r="11">
      <c r="A11" s="4" t="inlineStr">
        <is>
          <t>Vested | $ / shares</t>
        </is>
      </c>
      <c r="B11" s="11" t="n">
        <v>43.29</v>
      </c>
    </row>
    <row r="12">
      <c r="A12" s="4" t="inlineStr">
        <is>
          <t>Forfeited | $ / shares</t>
        </is>
      </c>
      <c r="B12" s="11" t="n">
        <v>68.95</v>
      </c>
    </row>
    <row r="13">
      <c r="A13" s="4" t="inlineStr">
        <is>
          <t>Unvested, weighted average grant date fair value ending balance | $ / shares</t>
        </is>
      </c>
      <c r="B13" s="8" t="n">
        <v>73.8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33" customWidth="1" min="2" max="2"/>
    <col width="27" customWidth="1" min="3" max="3"/>
    <col width="27" customWidth="1" min="4" max="4"/>
    <col width="27" customWidth="1" min="5" max="5"/>
  </cols>
  <sheetData>
    <row r="1">
      <c r="A1" s="1" t="inlineStr">
        <is>
          <t>Employee Benefits - Additional Information (Detail) $ in Millions</t>
        </is>
      </c>
      <c r="B1" s="2" t="inlineStr">
        <is>
          <t>1 Months Ended</t>
        </is>
      </c>
      <c r="C1" s="2" t="inlineStr">
        <is>
          <t>12 Months Ended</t>
        </is>
      </c>
    </row>
    <row r="2">
      <c r="B2" s="2" t="inlineStr">
        <is>
          <t>Jul. 31, 2020USD ($)$ / Employee</t>
        </is>
      </c>
      <c r="C2" s="2" t="inlineStr">
        <is>
          <t>Dec. 31, 2020USD ($)shares</t>
        </is>
      </c>
      <c r="D2" s="2" t="inlineStr">
        <is>
          <t>Dec. 31, 2019USD ($)shares</t>
        </is>
      </c>
      <c r="E2" s="2" t="inlineStr">
        <is>
          <t>Dec. 31, 2018USD ($)shares</t>
        </is>
      </c>
    </row>
    <row r="3">
      <c r="A3" s="3" t="inlineStr">
        <is>
          <t>Defined Benefit Plan Disclosure [Line Items]</t>
        </is>
      </c>
    </row>
    <row r="4">
      <c r="A4" s="4" t="inlineStr">
        <is>
          <t>Shares held by the Rabbi trust | shares</t>
        </is>
      </c>
      <c r="C4" s="5" t="n">
        <v>91888</v>
      </c>
      <c r="D4" s="5" t="n">
        <v>143987</v>
      </c>
    </row>
    <row r="5">
      <c r="A5" s="4" t="inlineStr">
        <is>
          <t>Performance incentives</t>
        </is>
      </c>
      <c r="C5" s="6" t="n">
        <v>19</v>
      </c>
      <c r="D5" s="6" t="n">
        <v>16</v>
      </c>
      <c r="E5" s="9" t="n">
        <v>19.9</v>
      </c>
    </row>
    <row r="6">
      <c r="A6" s="4" t="inlineStr">
        <is>
          <t>Shares purchased by custodians | shares</t>
        </is>
      </c>
      <c r="C6" s="5" t="n">
        <v>5682</v>
      </c>
      <c r="D6" s="5" t="n">
        <v>8169</v>
      </c>
      <c r="E6" s="5" t="n">
        <v>6840</v>
      </c>
    </row>
    <row r="7">
      <c r="A7" s="4" t="inlineStr">
        <is>
          <t>Maximum [Member]</t>
        </is>
      </c>
    </row>
    <row r="8">
      <c r="A8" s="3" t="inlineStr">
        <is>
          <t>Defined Benefit Plan Disclosure [Line Items]</t>
        </is>
      </c>
    </row>
    <row r="9">
      <c r="A9" s="4" t="inlineStr">
        <is>
          <t>Payroll deduction for ESPP, percent of annual wages</t>
        </is>
      </c>
      <c r="C9" s="4" t="inlineStr">
        <is>
          <t>10.00%</t>
        </is>
      </c>
    </row>
    <row r="10">
      <c r="A10" s="4" t="inlineStr">
        <is>
          <t>Highly Compensated Employees [Member] | Maximum [Member]</t>
        </is>
      </c>
    </row>
    <row r="11">
      <c r="A11" s="3" t="inlineStr">
        <is>
          <t>Defined Benefit Plan Disclosure [Line Items]</t>
        </is>
      </c>
    </row>
    <row r="12">
      <c r="A12" s="4" t="inlineStr">
        <is>
          <t>Payroll deduction for ESPP, percent of annual wages</t>
        </is>
      </c>
      <c r="C12" s="4" t="inlineStr">
        <is>
          <t>20.00%</t>
        </is>
      </c>
    </row>
    <row r="13">
      <c r="A13" s="4" t="inlineStr">
        <is>
          <t>COVID-19 [Member]</t>
        </is>
      </c>
    </row>
    <row r="14">
      <c r="A14" s="3" t="inlineStr">
        <is>
          <t>Defined Benefit Plan Disclosure [Line Items]</t>
        </is>
      </c>
    </row>
    <row r="15">
      <c r="A15" s="4" t="inlineStr">
        <is>
          <t>One-time bonus paid per employee | $ / Employee</t>
        </is>
      </c>
      <c r="B15" s="5" t="n">
        <v>250</v>
      </c>
    </row>
    <row r="16">
      <c r="A16" s="4" t="inlineStr">
        <is>
          <t>One-time bonus payment</t>
        </is>
      </c>
      <c r="B16" s="9" t="n">
        <v>2.6</v>
      </c>
    </row>
    <row r="17">
      <c r="A17" s="4" t="inlineStr">
        <is>
          <t>401(k)Saving Plan [Member]</t>
        </is>
      </c>
    </row>
    <row r="18">
      <c r="A18" s="3" t="inlineStr">
        <is>
          <t>Defined Benefit Plan Disclosure [Line Items]</t>
        </is>
      </c>
    </row>
    <row r="19">
      <c r="A19" s="4" t="inlineStr">
        <is>
          <t>Company match of contribution</t>
        </is>
      </c>
      <c r="C19" s="4" t="inlineStr">
        <is>
          <t>50.00%</t>
        </is>
      </c>
    </row>
    <row r="20">
      <c r="A20" s="4" t="inlineStr">
        <is>
          <t>Employees contribution share</t>
        </is>
      </c>
      <c r="C20" s="4" t="inlineStr">
        <is>
          <t>6.00%</t>
        </is>
      </c>
    </row>
    <row r="21">
      <c r="A21" s="4" t="inlineStr">
        <is>
          <t>Contribution in operation</t>
        </is>
      </c>
      <c r="C21" s="6" t="n">
        <v>8</v>
      </c>
      <c r="D21" s="9" t="n">
        <v>10.8</v>
      </c>
      <c r="E21" s="9" t="n">
        <v>9.9</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Liabilities and Assets (Detail) - USD ($) $ in Thousands</t>
        </is>
      </c>
      <c r="B1" s="2" t="inlineStr">
        <is>
          <t>Dec. 31, 2020</t>
        </is>
      </c>
      <c r="C1" s="2" t="inlineStr">
        <is>
          <t>Dec. 31, 2019</t>
        </is>
      </c>
    </row>
    <row r="2">
      <c r="A2" s="3" t="inlineStr">
        <is>
          <t>Income Tax Disclosure [Abstract]</t>
        </is>
      </c>
    </row>
    <row r="3">
      <c r="A3" s="4" t="inlineStr">
        <is>
          <t>Depreciation</t>
        </is>
      </c>
      <c r="B3" s="6" t="n">
        <v>153573</v>
      </c>
      <c r="C3" s="6" t="n">
        <v>142459</v>
      </c>
    </row>
    <row r="4">
      <c r="A4" s="4" t="inlineStr">
        <is>
          <t>Leases</t>
        </is>
      </c>
      <c r="B4" s="5" t="n">
        <v>29036</v>
      </c>
      <c r="C4" s="5" t="n">
        <v>26091</v>
      </c>
    </row>
    <row r="5">
      <c r="A5" s="4" t="inlineStr">
        <is>
          <t>Other</t>
        </is>
      </c>
      <c r="B5" s="5" t="n">
        <v>3545</v>
      </c>
      <c r="C5" s="5" t="n">
        <v>3076</v>
      </c>
    </row>
    <row r="6">
      <c r="A6" s="4" t="inlineStr">
        <is>
          <t>Gross deferred tax liabilities</t>
        </is>
      </c>
      <c r="B6" s="5" t="n">
        <v>186154</v>
      </c>
      <c r="C6" s="5" t="n">
        <v>171626</v>
      </c>
    </row>
    <row r="7">
      <c r="A7" s="4" t="inlineStr">
        <is>
          <t>Allowance for doubtful accounts</t>
        </is>
      </c>
      <c r="B7" s="5" t="n">
        <v>-1325</v>
      </c>
      <c r="C7" s="5" t="n">
        <v>-926</v>
      </c>
    </row>
    <row r="8">
      <c r="A8" s="4" t="inlineStr">
        <is>
          <t>Equity-based compensation</t>
        </is>
      </c>
      <c r="B8" s="5" t="n">
        <v>-3059</v>
      </c>
      <c r="C8" s="5" t="n">
        <v>-3562</v>
      </c>
    </row>
    <row r="9">
      <c r="A9" s="4" t="inlineStr">
        <is>
          <t>Employee benefits</t>
        </is>
      </c>
      <c r="B9" s="5" t="n">
        <v>-5869</v>
      </c>
      <c r="C9" s="5" t="n">
        <v>-5451</v>
      </c>
    </row>
    <row r="10">
      <c r="A10" s="4" t="inlineStr">
        <is>
          <t>Leases</t>
        </is>
      </c>
      <c r="B10" s="5" t="n">
        <v>-29028</v>
      </c>
      <c r="C10" s="5" t="n">
        <v>-26082</v>
      </c>
    </row>
    <row r="11">
      <c r="A11" s="4" t="inlineStr">
        <is>
          <t>Claims and insurance</t>
        </is>
      </c>
      <c r="B11" s="5" t="n">
        <v>-22704</v>
      </c>
      <c r="C11" s="5" t="n">
        <v>-18119</v>
      </c>
    </row>
    <row r="12">
      <c r="A12" s="4" t="inlineStr">
        <is>
          <t>Other</t>
        </is>
      </c>
      <c r="B12" s="5" t="n">
        <v>-4351</v>
      </c>
      <c r="C12" s="5" t="n">
        <v>-5931</v>
      </c>
    </row>
    <row r="13">
      <c r="A13" s="4" t="inlineStr">
        <is>
          <t>Gross deferred tax assets</t>
        </is>
      </c>
      <c r="B13" s="5" t="n">
        <v>-66336</v>
      </c>
      <c r="C13" s="5" t="n">
        <v>-60071</v>
      </c>
    </row>
    <row r="14">
      <c r="A14" s="4" t="inlineStr">
        <is>
          <t>Net deferred tax liability</t>
        </is>
      </c>
      <c r="B14" s="6" t="n">
        <v>119818</v>
      </c>
      <c r="C14" s="6" t="n">
        <v>1115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Benefit)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6" t="n">
        <v>24311</v>
      </c>
      <c r="C4" s="6" t="n">
        <v>5095</v>
      </c>
      <c r="D4" s="6" t="n">
        <v>1650</v>
      </c>
    </row>
    <row r="5">
      <c r="A5" s="4" t="inlineStr">
        <is>
          <t>State</t>
        </is>
      </c>
      <c r="B5" s="5" t="n">
        <v>5364</v>
      </c>
      <c r="C5" s="5" t="n">
        <v>3176</v>
      </c>
      <c r="D5" s="5" t="n">
        <v>1732</v>
      </c>
    </row>
    <row r="6">
      <c r="A6" s="4" t="inlineStr">
        <is>
          <t>Total current income tax provision</t>
        </is>
      </c>
      <c r="B6" s="5" t="n">
        <v>29675</v>
      </c>
      <c r="C6" s="5" t="n">
        <v>8271</v>
      </c>
      <c r="D6" s="5" t="n">
        <v>3382</v>
      </c>
    </row>
    <row r="7">
      <c r="A7" s="3" t="inlineStr">
        <is>
          <t>Deferred:</t>
        </is>
      </c>
    </row>
    <row r="8">
      <c r="A8" s="4" t="inlineStr">
        <is>
          <t>U.S. federal</t>
        </is>
      </c>
      <c r="B8" s="5" t="n">
        <v>8255</v>
      </c>
      <c r="C8" s="5" t="n">
        <v>24137</v>
      </c>
      <c r="D8" s="5" t="n">
        <v>27114</v>
      </c>
    </row>
    <row r="9">
      <c r="A9" s="4" t="inlineStr">
        <is>
          <t>State</t>
        </is>
      </c>
      <c r="B9" s="5" t="n">
        <v>8</v>
      </c>
      <c r="C9" s="5" t="n">
        <v>525</v>
      </c>
      <c r="D9" s="5" t="n">
        <v>356</v>
      </c>
    </row>
    <row r="10">
      <c r="A10" s="4" t="inlineStr">
        <is>
          <t>Total deferred income tax provision</t>
        </is>
      </c>
      <c r="B10" s="5" t="n">
        <v>8263</v>
      </c>
      <c r="C10" s="5" t="n">
        <v>24662</v>
      </c>
      <c r="D10" s="5" t="n">
        <v>27470</v>
      </c>
    </row>
    <row r="11">
      <c r="A11" s="4" t="inlineStr">
        <is>
          <t>Total income tax provision</t>
        </is>
      </c>
      <c r="B11" s="6" t="n">
        <v>37938</v>
      </c>
      <c r="C11" s="6" t="n">
        <v>32933</v>
      </c>
      <c r="D11" s="6" t="n">
        <v>3085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Income Taxes and Effective Income Tax Provision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ovision at federal statutory rate</t>
        </is>
      </c>
      <c r="B4" s="6" t="n">
        <v>37018</v>
      </c>
      <c r="C4" s="6" t="n">
        <v>30797</v>
      </c>
      <c r="D4" s="6" t="n">
        <v>28525</v>
      </c>
    </row>
    <row r="5">
      <c r="A5" s="4" t="inlineStr">
        <is>
          <t>State income taxes, net</t>
        </is>
      </c>
      <c r="B5" s="5" t="n">
        <v>5664</v>
      </c>
      <c r="C5" s="5" t="n">
        <v>5106</v>
      </c>
      <c r="D5" s="5" t="n">
        <v>4468</v>
      </c>
    </row>
    <row r="6">
      <c r="A6" s="4" t="inlineStr">
        <is>
          <t>Tax credits</t>
        </is>
      </c>
      <c r="B6" s="5" t="n">
        <v>-1424</v>
      </c>
      <c r="C6" s="5" t="n">
        <v>-2249</v>
      </c>
      <c r="D6" s="5" t="n">
        <v>-1659</v>
      </c>
    </row>
    <row r="7">
      <c r="A7" s="4" t="inlineStr">
        <is>
          <t>Excess tax benefit on stock compensation</t>
        </is>
      </c>
      <c r="B7" s="5" t="n">
        <v>-4500</v>
      </c>
      <c r="C7" s="5" t="n">
        <v>-1471</v>
      </c>
      <c r="D7" s="5" t="n">
        <v>-458</v>
      </c>
    </row>
    <row r="8">
      <c r="A8" s="4" t="inlineStr">
        <is>
          <t>Other, net</t>
        </is>
      </c>
      <c r="B8" s="5" t="n">
        <v>1180</v>
      </c>
      <c r="C8" s="5" t="n">
        <v>750</v>
      </c>
      <c r="D8" s="5" t="n">
        <v>-24</v>
      </c>
    </row>
    <row r="9">
      <c r="A9" s="4" t="inlineStr">
        <is>
          <t>Total income tax provision</t>
        </is>
      </c>
      <c r="B9" s="6" t="n">
        <v>37938</v>
      </c>
      <c r="C9" s="6" t="n">
        <v>32933</v>
      </c>
      <c r="D9" s="6" t="n">
        <v>3085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Interest related to unrecognized tax benefits</t>
        </is>
      </c>
      <c r="B4" s="6" t="n">
        <v>0</v>
      </c>
      <c r="C4" s="6" t="n">
        <v>0</v>
      </c>
      <c r="D4" s="6" t="n">
        <v>0</v>
      </c>
    </row>
    <row r="5">
      <c r="A5" s="4" t="inlineStr">
        <is>
          <t>Accrued interest and penalties related to unrecognized tax benefits</t>
        </is>
      </c>
      <c r="B5" s="5" t="n">
        <v>100000</v>
      </c>
      <c r="C5" s="5" t="n">
        <v>100000</v>
      </c>
    </row>
    <row r="6">
      <c r="A6" s="4" t="inlineStr">
        <is>
          <t>Unrecognized tax benefits that would affect the Company's effective tax rate if recognized</t>
        </is>
      </c>
      <c r="B6" s="5" t="n">
        <v>1100000</v>
      </c>
      <c r="C6" s="5" t="n">
        <v>1000000</v>
      </c>
    </row>
    <row r="7">
      <c r="A7" s="4" t="inlineStr">
        <is>
          <t>Cash (received) paid for income taxes</t>
        </is>
      </c>
      <c r="B7" s="5" t="n">
        <v>10000000</v>
      </c>
      <c r="C7" s="5" t="n">
        <v>15000000</v>
      </c>
      <c r="D7" s="5" t="n">
        <v>1900000</v>
      </c>
    </row>
    <row r="8">
      <c r="A8" s="4" t="inlineStr">
        <is>
          <t>Tax credit recognized</t>
        </is>
      </c>
      <c r="B8" s="6" t="n">
        <v>1000000</v>
      </c>
      <c r="C8" s="6" t="n">
        <v>2000000</v>
      </c>
      <c r="D8" s="6" t="n">
        <v>1000000</v>
      </c>
    </row>
    <row r="9">
      <c r="A9" s="4" t="inlineStr">
        <is>
          <t>Maximum [Member]</t>
        </is>
      </c>
    </row>
    <row r="10">
      <c r="A10" s="3" t="inlineStr">
        <is>
          <t>Income Tax [Line Items]</t>
        </is>
      </c>
    </row>
    <row r="11">
      <c r="A11" s="4" t="inlineStr">
        <is>
          <t>Income tax year open for examination</t>
        </is>
      </c>
      <c r="B11" s="4" t="inlineStr">
        <is>
          <t>2020</t>
        </is>
      </c>
    </row>
    <row r="12">
      <c r="A12" s="4" t="inlineStr">
        <is>
          <t>Maximum [Member] | State and Local Jurisdiction [Member]</t>
        </is>
      </c>
    </row>
    <row r="13">
      <c r="A13" s="3" t="inlineStr">
        <is>
          <t>Income Tax [Line Items]</t>
        </is>
      </c>
    </row>
    <row r="14">
      <c r="A14" s="4" t="inlineStr">
        <is>
          <t>Income tax year open for examination</t>
        </is>
      </c>
      <c r="B14" s="4" t="inlineStr">
        <is>
          <t>2020</t>
        </is>
      </c>
    </row>
    <row r="15">
      <c r="A15" s="4" t="inlineStr">
        <is>
          <t>Minimum [Member]</t>
        </is>
      </c>
    </row>
    <row r="16">
      <c r="A16" s="3" t="inlineStr">
        <is>
          <t>Income Tax [Line Items]</t>
        </is>
      </c>
    </row>
    <row r="17">
      <c r="A17" s="4" t="inlineStr">
        <is>
          <t>Income tax year open for examination</t>
        </is>
      </c>
      <c r="B17" s="4" t="inlineStr">
        <is>
          <t>2017</t>
        </is>
      </c>
    </row>
    <row r="18">
      <c r="A18" s="4" t="inlineStr">
        <is>
          <t>Minimum [Member] | State and Local Jurisdiction [Member]</t>
        </is>
      </c>
    </row>
    <row r="19">
      <c r="A19" s="3" t="inlineStr">
        <is>
          <t>Income Tax [Line Items]</t>
        </is>
      </c>
    </row>
    <row r="20">
      <c r="A20" s="4" t="inlineStr">
        <is>
          <t>Income tax year open for examination</t>
        </is>
      </c>
      <c r="B20" s="4" t="inlineStr">
        <is>
          <t>2011</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Gross unrecognized tax benefits at beginning of year</t>
        </is>
      </c>
      <c r="B4" s="6" t="n">
        <v>957</v>
      </c>
      <c r="C4" s="6" t="n">
        <v>869</v>
      </c>
    </row>
    <row r="5">
      <c r="A5" s="4" t="inlineStr">
        <is>
          <t>Gross (decreases) increases in tax positions for prior years</t>
        </is>
      </c>
      <c r="B5" s="5" t="n">
        <v>-2</v>
      </c>
      <c r="C5" s="5" t="n">
        <v>45</v>
      </c>
    </row>
    <row r="6">
      <c r="A6" s="4" t="inlineStr">
        <is>
          <t>Gross increases in tax positions for current year</t>
        </is>
      </c>
      <c r="B6" s="5" t="n">
        <v>236</v>
      </c>
      <c r="C6" s="5" t="n">
        <v>256</v>
      </c>
    </row>
    <row r="7">
      <c r="A7" s="4" t="inlineStr">
        <is>
          <t>Lapse of statute of limitations</t>
        </is>
      </c>
      <c r="B7" s="5" t="n">
        <v>-139</v>
      </c>
      <c r="C7" s="5" t="n">
        <v>-213</v>
      </c>
    </row>
    <row r="8">
      <c r="A8" s="4" t="inlineStr">
        <is>
          <t>Gross unrecognized tax benefits at end of year</t>
        </is>
      </c>
      <c r="B8" s="6" t="n">
        <v>1052</v>
      </c>
      <c r="C8" s="6" t="n">
        <v>95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Operating Results (Unaudited) - Summary of Quarterly Operating Results (Unaudited)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Operating revenue</t>
        </is>
      </c>
      <c r="B4" s="6" t="n">
        <v>476482</v>
      </c>
      <c r="C4" s="6" t="n">
        <v>481374</v>
      </c>
      <c r="D4" s="6" t="n">
        <v>418114</v>
      </c>
      <c r="E4" s="6" t="n">
        <v>446396</v>
      </c>
      <c r="F4" s="6" t="n">
        <v>443065</v>
      </c>
      <c r="G4" s="6" t="n">
        <v>468891</v>
      </c>
      <c r="H4" s="6" t="n">
        <v>464195</v>
      </c>
      <c r="I4" s="6" t="n">
        <v>410584</v>
      </c>
      <c r="J4" s="6" t="n">
        <v>1822366</v>
      </c>
      <c r="K4" s="6" t="n">
        <v>1786735</v>
      </c>
      <c r="L4" s="6" t="n">
        <v>1653849</v>
      </c>
    </row>
    <row r="5">
      <c r="A5" s="4" t="inlineStr">
        <is>
          <t>Operating income</t>
        </is>
      </c>
      <c r="B5" s="5" t="n">
        <v>50648</v>
      </c>
      <c r="C5" s="5" t="n">
        <v>55216</v>
      </c>
      <c r="D5" s="5" t="n">
        <v>35681</v>
      </c>
      <c r="E5" s="5" t="n">
        <v>38776</v>
      </c>
      <c r="F5" s="5" t="n">
        <v>27430</v>
      </c>
      <c r="G5" s="5" t="n">
        <v>45359</v>
      </c>
      <c r="H5" s="5" t="n">
        <v>51166</v>
      </c>
      <c r="I5" s="5" t="n">
        <v>28631</v>
      </c>
      <c r="J5" s="5" t="n">
        <v>180321</v>
      </c>
      <c r="K5" s="5" t="n">
        <v>152586</v>
      </c>
      <c r="L5" s="5" t="n">
        <v>141177</v>
      </c>
    </row>
    <row r="6">
      <c r="A6" s="4" t="inlineStr">
        <is>
          <t>Net income</t>
        </is>
      </c>
      <c r="B6" s="6" t="n">
        <v>40236</v>
      </c>
      <c r="C6" s="6" t="n">
        <v>41539</v>
      </c>
      <c r="D6" s="6" t="n">
        <v>28454</v>
      </c>
      <c r="E6" s="6" t="n">
        <v>28111</v>
      </c>
      <c r="F6" s="6" t="n">
        <v>21419</v>
      </c>
      <c r="G6" s="6" t="n">
        <v>32968</v>
      </c>
      <c r="H6" s="6" t="n">
        <v>37073</v>
      </c>
      <c r="I6" s="6" t="n">
        <v>22259</v>
      </c>
      <c r="J6" s="6" t="n">
        <v>138340</v>
      </c>
      <c r="K6" s="6" t="n">
        <v>113719</v>
      </c>
      <c r="L6" s="6" t="n">
        <v>104981</v>
      </c>
    </row>
    <row r="7">
      <c r="A7" s="4" t="inlineStr">
        <is>
          <t>Basic earnings per share</t>
        </is>
      </c>
      <c r="B7" s="8" t="n">
        <v>1.54</v>
      </c>
      <c r="C7" s="8" t="n">
        <v>1.59</v>
      </c>
      <c r="D7" s="8" t="n">
        <v>1.09</v>
      </c>
      <c r="E7" s="8" t="n">
        <v>1.08</v>
      </c>
      <c r="F7" s="8" t="n">
        <v>0.82</v>
      </c>
      <c r="G7" s="8" t="n">
        <v>1.27</v>
      </c>
      <c r="H7" s="8" t="n">
        <v>1.43</v>
      </c>
      <c r="I7" s="8" t="n">
        <v>0.86</v>
      </c>
      <c r="J7" s="8" t="n">
        <v>5.29</v>
      </c>
      <c r="K7" s="8" t="n">
        <v>4.38</v>
      </c>
      <c r="L7" s="8" t="n">
        <v>4.08</v>
      </c>
    </row>
    <row r="8">
      <c r="A8" s="4" t="inlineStr">
        <is>
          <t>Diluted earnings per share</t>
        </is>
      </c>
      <c r="B8" s="8" t="n">
        <v>1.51</v>
      </c>
      <c r="C8" s="8" t="n">
        <v>1.56</v>
      </c>
      <c r="D8" s="8" t="n">
        <v>1.07</v>
      </c>
      <c r="E8" s="8" t="n">
        <v>1.06</v>
      </c>
      <c r="F8" s="8" t="n">
        <v>0.8100000000000001</v>
      </c>
      <c r="G8" s="8" t="n">
        <v>1.25</v>
      </c>
      <c r="H8" s="8" t="n">
        <v>1.4</v>
      </c>
      <c r="I8" s="8" t="n">
        <v>0.85</v>
      </c>
      <c r="J8" s="8" t="n">
        <v>5.2</v>
      </c>
      <c r="K8" s="8" t="n">
        <v>4.3</v>
      </c>
      <c r="L8" s="8" t="n">
        <v>3.99</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Summary of Valuation and Qualifying Accounts (Detail) - Allowance for Uncollectible Accounts [Member] - USD ($) $ in Thousands</t>
        </is>
      </c>
      <c r="B1" s="2" t="inlineStr">
        <is>
          <t>12 Months Ended</t>
        </is>
      </c>
    </row>
    <row r="2">
      <c r="B2" s="2" t="inlineStr">
        <is>
          <t>Dec. 31, 2020</t>
        </is>
      </c>
      <c r="C2" s="2" t="inlineStr">
        <is>
          <t>Dec. 31, 2019</t>
        </is>
      </c>
      <c r="D2" s="2" t="inlineStr">
        <is>
          <t>Dec. 31, 2018</t>
        </is>
      </c>
    </row>
    <row r="3">
      <c r="A3" s="3" t="inlineStr">
        <is>
          <t>Valuation and Qualifying Accounts Disclosure [Line Items]</t>
        </is>
      </c>
    </row>
    <row r="4">
      <c r="A4" s="4" t="inlineStr">
        <is>
          <t>Balance, beginning of period</t>
        </is>
      </c>
      <c r="B4" s="6" t="n">
        <v>3742</v>
      </c>
      <c r="C4" s="6" t="n">
        <v>4028</v>
      </c>
      <c r="D4" s="6" t="n">
        <v>3991</v>
      </c>
    </row>
    <row r="5">
      <c r="A5" s="4" t="inlineStr">
        <is>
          <t>Additions - Charged to costs and expenses</t>
        </is>
      </c>
      <c r="B5" s="5" t="n">
        <v>4271</v>
      </c>
      <c r="C5" s="5" t="n">
        <v>2804</v>
      </c>
      <c r="D5" s="5" t="n">
        <v>1978</v>
      </c>
    </row>
    <row r="6">
      <c r="A6" s="4" t="inlineStr">
        <is>
          <t>Deductions</t>
        </is>
      </c>
      <c r="B6" s="5" t="n">
        <v>-2347</v>
      </c>
      <c r="C6" s="5" t="n">
        <v>-3090</v>
      </c>
      <c r="D6" s="5" t="n">
        <v>-1941</v>
      </c>
    </row>
    <row r="7">
      <c r="A7" s="4" t="inlineStr">
        <is>
          <t>Balance, end of period</t>
        </is>
      </c>
      <c r="B7" s="6" t="n">
        <v>5666</v>
      </c>
      <c r="C7" s="6" t="n">
        <v>3742</v>
      </c>
      <c r="D7" s="6" t="n">
        <v>40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Summary of Accounting Policies</t>
        </is>
      </c>
      <c r="B1" s="2" t="inlineStr">
        <is>
          <t>12 Months Ended</t>
        </is>
      </c>
    </row>
    <row r="2">
      <c r="B2" s="2" t="inlineStr">
        <is>
          <t>Dec. 31, 2020</t>
        </is>
      </c>
    </row>
    <row r="3">
      <c r="A3" s="3" t="inlineStr">
        <is>
          <t>Accounting Policies [Abstract]</t>
        </is>
      </c>
    </row>
    <row r="4">
      <c r="A4" s="4" t="inlineStr">
        <is>
          <t>Description of Business and Summary of Accounting Policies</t>
        </is>
      </c>
      <c r="B4" s="4" t="inlineStr">
        <is>
          <t>1. Description of Business and Summary of Accounting Policies Description of Business Saia, Inc. and its subsidiaries (Saia or the Company) are headquartered in Johns Creek, Georgia. Saia is a leading, less-than-truckload (“LTL”) motor carrier with more than 97% of its revenue historically derived from transporting LTL shipments for customers. In addition to the core LTL services provided in 44 states, the Company also offers customers a wide range of other value-added services, including non-asset truckload, expedited and logistics services across the United States. The Chief Operating Decision Maker is the Chief Executive Officer who manages the business, regularly reviews financial information and allocates resources. The Company has one operating segment. Basis of Presentation The accompanying consolidated financial statements include the accounts of Saia, Inc. and its wholly-owned subsidiaries. All significant intercompany accounts and transactions have been eliminated in the consolidated financial statements. Use of Estimates The preparation of our consolidated financial statements requires the use of estimates and assumptions that affect the reported amounts of assets and liabilities and the reported amounts of revenues and expens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self-insurance accruals; long-term incentive compensation; tax liabilities; loss contingencies; litigation claims; and impairment assessments on long-lived assets (including goodwill). Accounting Pronouncements Adopted in 2019 In February 2016, the Financial Accounting Standards Board (FASB) established Topic 842, Leases Land Easement Practical Expedient for Transition to Topic 842 Codification Improvements to Topic 842, Leases Targeted Improvements The new standard became effective for the Company on January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adopted the new standard using the effective date as its date of initial application. Consequently, financial information has not been updated and the disclosures required under the new standard are not provided for dates and periods before January 1, 2019. The new standard provided a number of optional practical expedients in transition. The Company elected the ‘package of practical expedients’, which permits it not to reassess under the new standard its prior conclusions about lease identification, lease classification and initial direct costs. The Company did not elect the use-of-hindsight or the practical expedient pertaining to land easements; the latter not being applicable to it.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also elected the practical expedient to not separate lease and non-lease components for all of its leases other than leases of real estate. As of January 1, 2019, the Company recognized right-of-use assets and corresponding lease liabilities of approximately $74 million and $ 76 Accounting Pronouncements Adopted in 2020 In 2016, the FASB issued ASU No. 2016-13, “Financial Instruments-Credit Losses (Topic 326): Measurement of Credit Losses on Financial Instruments Summary of Accounting Policies Major accounting policies and practices used in the preparation of the accompanying consolidated financial statements not covered in other notes to the consolidated financial statements are as follows: Cash and Cash Equivalents and Checks Outstanding: Cash and cash equivalents in excess of current operating requirements are invested in short-term interest bearing instruments purchased with original maturities of three months or less and are stated at cost, which approximates market. Checks outstanding in excess of cash on deposit are classified in accounts payable on the accompanying consolidated balance sheets and in operating activities in the accompanying consolidated statements of cash flows. Parts, fuel and operating supplies: Parts, fuel and operating supplies are carried at average cost and included in other current assets. Property and Equipment Including Repairs and Maintenance: Property and equipment are carried at cost less accumulated depreciation. Depreciation is computed using the straight-line method based on the following service lives:
Years
Structures
20 to 25
Tractors
6 to 10
Trailers
10 to 14
Other revenue equipment
7 to 14
Technology equipment and software
3 to 5
Other
3 to 10 At December 31, property and equipment consisted of the following (in thousands):
2020
2019
Land
$
116,187
$
106,024
Structures
440,015
389,096
Tractors
583,711
524,901
Trailers
426,000
411,269
Other revenue equipment
96,912
92,875
Technology equipment and software
141,735
127,408
Other
96,684
87,649
Total property and equipment, at cost
$
1,901,244
$
1,739,222
Maintenance and repairs are charged to operations while replacements and improvements that extend the asset’s life are capitalized. The Company’s investment in technology equipment and software consists primarily of systems to support customer service, maintenance and freight management. Depreciation and amortization of property and equipment was $133.5 million, $117.9 million and $100.8 million for the years ended December 31, 2020, 2019 and 2018, respectively. Depreciation and amortization expense includes amortization of assets under finance leases. At December 31, 2020, trailers acquired under finance leases had a gross carrying value of $138.0 million and accumulated depreciation of $40.1 million. At December 31, 2019, trailers acquired under finance leases had a gross carrying value of $138.2 million and accumulated depreciation of $30.8 million. Computer Software Developed or Obtained for Internal Use: The Company capitalizes certain costs associated with developing or obtaining internal-use software. Capitalizable costs include external direct costs of materials and services utilized in developing or obtaining the software and payroll and payroll-related costs for employees directly associated with the development of the project. For the years ended December 31, 2020, 2019, and 2018, the Company capitalized $0.8 million, $1.5 million, and $1.1 million, respectively, of primarily payroll-related costs. Claims and Insurance Accruals: Claims and insurance accruals, both current and long-term, reflect the estimated total settlement costs of claims for workers’ compensation (discounted to present value), cargo loss and damage, and bodily injury and property damage not covered by insurance. These costs are included in claims and insurance expense, except for workers’ compensation, which is included in employees’ benefits expense. The liabilities are included in claims and insurance reserves based on estimates of claims incurred. Liabilities for unsettled claims and claims incurred but not yet reported are actuarially determined with respect to workers’ compensation claims and with respect to all other liabilities, estimated based on management’s evaluation of the nature and severity of individual claims and past experience. For workers’ compensation, the amount of the discount at December 31, 2020 and December 31, 2019 was $1.8 million and $3.8 million, respectively. Risk retention amounts per occurrence during the three years ended December 31, 2020, were as follows:
Workers’ compensation
$
1,000,000
Bodily injury and property damage (1)
2,000,000
Employee medical and hospitalization
400,000
Cargo loss and damage
250,000
(1)
Effective March 1, 2018, the Company entered into a new automobile liability insurance policy with a three-year one-year maximum return premium available), based on the amount of claims paid and the insurer was released from all liability in connection with claims occurring in such 12-month period. The Company is now self-insured for the first $10 million per occurrence with respect to such 12-month period and the policy has been extended for one additional year to March 1, 2022. As a result of the return premium and policy extension, the Company recognized a $ million reduction in insurance premium expense in 20 20 . The Company will continue to recognize the remainder of the return premium as a reduction in insurance premium expense ratably over the remainder of the policy period now ending March 1, 2022 . Additionally, the Company is required to pay an additional premium of up to $ 11.0 million if losses paid by the insurer are greater than $ 15.6 million over the three-year policy period ending March 1, 2022. Based on claims experience since inception of the policy, no such additional premium was accrued at December 31, 2020 . C ommencing on August 30, 202 2 , the Company may elect to commute the policy with respect to the insurer’s entire liability under the policy in which case the Company would be entitled to a return of a portion of the premium paid, up to $ 15.6 million, based on the amount of claims paid and the insurer would be released from all liability under the policy ending March 1, 2022 . As a result, if the Company elects to commute the policy as to the entire policy term, the Company w ould be self-insured for $ 10 million per occurrence for the four years ended March 1, 2022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 required by FASB Accounting Standards Codification (“ASC”) 740, , the Company follows this guidance which defines the threshold for recognizing the benefits of tax-filing positions in the financial statements as “more-likely-than-not” to be sustained by the tax authority. ASC 740 also prescribes a method for computing the tax benefit of such tax positions to be recognized in the financial statements. In addition, it provides guidance on derecognition, classification, interest and penalties, accounting in interim periods, disclosure and transition. Revenue Recognition: The Company’s revenues are derived primarily from the transportation of freight as it satisfies performance obligations that arise from contracts with its customers. The Company’s performance obligations arise when it receives a bill of lading (“BOL”) to transport a customer's commodities at negotiated prices contained in either a transportation services agreement or a publicly disclosed tariff rate. Once a BOL is received, a legally-enforceable contract is formed whereby the parties are committed to perform and the rights of the parties, shipping terms and conditions, and payment terms have been identified. A customer may submit many BOLs for transportation services at various times throughout a service agreement term but each shipment represents a distinct service that is a separately identified performance obligation. The average transit time to complete a shipment is from 1 to 5 days. Billing for transportation services normally occurs after completion of the service and payment is generally due within 30 days after the invoice date. The Company recognizes revenue related to the Company’s LTL, non-asset truckload and expedited services over the transit time of the shipment as it moves from origin to destination. Revenue for services started but not completed at the reporting date is recognized on actual transit status in each reporting period. Key estimates included in the recognition and measurement of revenue and related accounts receivable are as follows:
•
Revenue associated with shipments in transit is recognized ratably over transit time; and
•
Adjustments to revenue for billing adjustments and collectability. The portion of the gross invoice related to interline transportation services that involve the services of another party, such as another LTL service provider, is not recorded in the Company’s revenues. Revenue from logistics services is recognized as the services are provided. Remaining performance obligations represent the transaction price allocated to future reporting periods for freight services started but not completed at the reporting date. This includes the unearned portion of billed and unbilled amounts for freight shipments in transit that the Company expects to recognize as revenue in the period subsequent to the reporting date, which is on average less than one week. The Company has elected to apply the optional exemption in accordance with the Financial Accounting Standards Board (FASB) Accounting Standards Codification (ASC) 606 as it pertains to additional quantitative disclosures pertaining to remaining performance obligations . Stock-Based Compensation: The Company accounts for its employee stock-based compensation awards in accordance with ASC 718, . ASC 718 requires that all employee stock-based compensation is recognized as an expense in the financial statements and that for equity-classified awards such expenses are measured at the grant date fair value of the award. Stock options are accounted for in accordance with ASC 718 with the expense amortized over the three-year Restricted stock is accounted for in accordance with ASC 718 with the expense amortized over a three to five year vesting period using the intrinsic valuation method to estimate the fair value of restricted stock awards granted to employees. Stock-based Performance Unit Awards are accounted for in accordance with ASC 718 with the expense amortized over the three-year vesting period using a Monte Carlo model to estimate fair value at the date the awards are granted. Credit Risk: The Company routinely grants credit to its customers. The risk of significant loss in trade receivables is substantially mitigated by the Company’s credit evaluation process, short collection terms, low revenue per transaction and services performed for a large number of customers with no single customer representing more than 5.0 percent of accounts receivable at year end. Allowances for potential credit losses are based on historical loss experience, current economic environment, expected trends and customer specific factors. Impairment of Long-Lived Assets: As required by ASC 360, ,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deemed necessary. In accordance with ASC 350, Intangibles – Goodwill and Other Advertising: The costs of advertising are expensed as incurred. Advertising costs charged to expense were $4.6 million, $6.1 million, and $3.9 million in 2020, 2019 and 2018, respectively. Financial Instruments: The carrying amounts of financial instruments including cash and cash equivalents, accounts receivable, accounts payable and short-term debt approximated fair value as of December 31, 2020 and 2019, because of the relatively short maturity of these instruments. See Note 2 for fair value disclosures related to long-term deb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0</t>
        </is>
      </c>
    </row>
    <row r="3">
      <c r="A3" s="3" t="inlineStr">
        <is>
          <t>Debt Disclosure [Abstract]</t>
        </is>
      </c>
    </row>
    <row r="4">
      <c r="A4" s="4" t="inlineStr">
        <is>
          <t>Debt and Financing Arrangements</t>
        </is>
      </c>
      <c r="B4" s="4" t="inlineStr">
        <is>
          <t>2. Debt and Financing Arrangements At December 31, debt consisted of the following (in thousands):
December 31, 2020
December 31, 2019
Credit Agreement with Banks, described below
$
—
$
45,929
Finance Leases, described below
70,976
90,501
Total debt
70,976
136,430
Less: current portion of long-term debt
20,588
19,405
Long-term debt, less current portion
$
50,388
$
117,025
The Company's liquidity needs arise primarily from capital investment in new equipment, land and structures, information technology and letters of credit required under insurance programs, as well as funding working capital requirements. The Company is party to a revolving credit agreement with a group of banks to fund capital investments, letters of credit and working capital needs. The Company has pledged certain land and structures, accounts receivable and other assets to secure indebtedness under this agreement. Credit Agreement Prior to February 5, 2019, the Company was a party to a Restated Credit Agreement with a group of banks that included a revolving credit facility for up to $250 million expiring in March 2020. The Restated Credit Agreement also had an accordion feature that allowed for an additional $75 million in availability, subject to bank approval. The Restated Credit Agreement provided for a LIBOR rate margin range from 112.5 basis points to 225 basis points, base rate margins from minus 12.5 basis points to plus 50 basis points, an unused portion fee from 20 basis points to 30 basis points and letter of credit fees from 112.5 basis points to 225 basis points, in each case based on the Company's leverage ratio. Under the Restated Credit Agreement, the Company was required to maintain certain financial covenants including a minimum fixed charge coverage ratio and a maximum leverage ratio. The Restated Credit Agreement provided for a pledge by the Company of certain land and structures, accounts receivable and other assets to secure indebtedness under the Restated Credit Agreement. On February 5, 2019, the Company entered into the Sixth Amended and Restated Credit Agreement with its banking group (as amended, the Amended Credit Agreement). The amendment increased the amount of the revolver from $250 million to $300 million and extended the term until February 2024. The Amended Credit Agreement also has an accordion feature that allows for an additional $100 million availability, subject to certain conditions and availability of lender commitments. The amendment reduced the interest rate pricing grid. The Amended Credit Agreement provides for a At December 31, 2020, the Company had no outstanding borrowings and outstanding letters of credit of $27.2 million under the Amended Credit Agreement. At December 31, 2019, the Company had borrowings of $45.9 million and outstanding letters of credit of $26.1 million under the Amended Credit Agreement. The available portion of the Amended Credit Agreement may be used for general corporate purposes, including capital expenditures, working capital and letter of credit requirements as needed. Finance Leases The Company is obligated under finance leases with seven year terms which include obligations collateralized by revenue equipment totaling $71.0 million and $90.5 million as of December 31, 2020 and 2019, respectively. Amortization of assets held under the finance leases is included in depreciation and amortization expense. The weighted average interest rate for the finance leases at December 31, 2020 and 2019 is 3.48% and 3.44%, respectively. Other The Company paid cash for interest of $5.9 million, $6.4 million, and $5.2 million for the years ended December 31, 2020, 2019 and 2018, respectively. The estimated fair value of total debt at December 31, 2020 and 2019 is $71.2 million and $136.5 million, respectively. The carrying amount of debt related to the revolving credit facility approximated fair value as of December 31, 2020 and 2019 due to the existence of variable interest rates, which approximate market rates. The fair value of the finance leases is based on current market interest rates for similar types of financial instruments which reflect Level 2 inputs. Principal Maturities of Long-Term Debt The principal maturities of long-term debt, including interest on finance leases, for the next five years (in thousands) are as follows:
Amount
2021
$
22,756
2022
21,020
2023
15,441
2024
10,677
2025
5,517
Thereafter
714
Total
76,125
Less: Amounts Representing Interest on Finance Leases
5,149
Total
$
70,97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12 Months Ended</t>
        </is>
      </c>
    </row>
    <row r="2">
      <c r="B2" s="2" t="inlineStr">
        <is>
          <t>Dec. 31, 2020</t>
        </is>
      </c>
    </row>
    <row r="3">
      <c r="A3" s="3" t="inlineStr">
        <is>
          <t>Commitments And Contingencies Disclosure [Abstract]</t>
        </is>
      </c>
    </row>
    <row r="4">
      <c r="A4" s="4" t="inlineStr">
        <is>
          <t>Commitments, Contingencies and Uncertainties</t>
        </is>
      </c>
      <c r="B4" s="4" t="inlineStr">
        <is>
          <t xml:space="preserve">3. Commitments, Contingencies and Uncertainties The Company leases certain service facilities and equipment. Rent expense was $30.6 million, $25.6 million, and $23.2 million for the years ended December 31, 2020, 2019 and 2018, respectively. At December 31, 2020, the Company was committed under non-cancellable operating lease agreements requiring minimum annual rentals payable as follows (in thousands):
Amount
2021
$
28,620
2022
25,263
2023
21,143
2024
17,529
2025
13,329
Thereafter
36,844
Total
$
142,728
Management expects that in the normal course of business, leases will be renewed or replaced as they expire. Capital expenditures committed were $21.9 million at December 31, 2020. As of December 31, 2020 and 2019, the Company had $16.3 million and $16.3 million, respectively, of capital expenditures in accounts payable. Other The Company pays its pro rata share of the cost of letters of credit outstanding for certain workers’ compensation claims incurred prior to March 1, 2000 that Saia’s former parent maintains for insurance programs. The Company’s pro rata share of these outstanding letters of credit was $1.8 million at December 31, 2020 and 2019. The Company is subject to legal proceedings that arise in the ordinary course of its business. Management believes that adequate provisions for resolution of all contingencies, claims and pending litigation have been made for probable and estimable losses and that the ultimate outcome of these actions will not have a material adverse effect on its financial condition but could have a material adverse effect on its results of operations in a given quarter or annual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06:06Z</dcterms:created>
  <dcterms:modified xmlns:dcterms="http://purl.org/dc/terms/" xmlns:xsi="http://www.w3.org/2001/XMLSchema-instance" xsi:type="dcterms:W3CDTF">2021-02-24T16:06:06Z</dcterms:modified>
</cp:coreProperties>
</file>